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Acquisitions and Divestitures" sheetId="8" state="visible" r:id="rId8"/>
    <sheet xmlns:r="http://schemas.openxmlformats.org/officeDocument/2006/relationships" name="Computation of Net (Loss) Incom"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Derivatives and Hedging" sheetId="16" state="visible" r:id="rId16"/>
    <sheet xmlns:r="http://schemas.openxmlformats.org/officeDocument/2006/relationships" name="Fair Value Disclosur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usiness and Basis of Present21" sheetId="21" state="visible" r:id="rId21"/>
    <sheet xmlns:r="http://schemas.openxmlformats.org/officeDocument/2006/relationships" name="Business and Basis of Present22" sheetId="22" state="visible" r:id="rId22"/>
    <sheet xmlns:r="http://schemas.openxmlformats.org/officeDocument/2006/relationships" name="Acquisitions and Divestitures (" sheetId="23" state="visible" r:id="rId23"/>
    <sheet xmlns:r="http://schemas.openxmlformats.org/officeDocument/2006/relationships" name="Computation of Net (Loss) Inc24"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Derivatives and Hedging (Tables" sheetId="30" state="visible" r:id="rId30"/>
    <sheet xmlns:r="http://schemas.openxmlformats.org/officeDocument/2006/relationships" name="Fair Value Disclosures (Tables)" sheetId="31" state="visible" r:id="rId31"/>
    <sheet xmlns:r="http://schemas.openxmlformats.org/officeDocument/2006/relationships" name="Business and Basis of Present32" sheetId="32" state="visible" r:id="rId32"/>
    <sheet xmlns:r="http://schemas.openxmlformats.org/officeDocument/2006/relationships" name="Business and Basis of Present33" sheetId="33" state="visible" r:id="rId33"/>
    <sheet xmlns:r="http://schemas.openxmlformats.org/officeDocument/2006/relationships" name="Business and Basis of Present34" sheetId="34" state="visible" r:id="rId34"/>
    <sheet xmlns:r="http://schemas.openxmlformats.org/officeDocument/2006/relationships" name="Business and Basis of Present35" sheetId="35" state="visible" r:id="rId35"/>
    <sheet xmlns:r="http://schemas.openxmlformats.org/officeDocument/2006/relationships" name="Business and Basis of Present36" sheetId="36" state="visible" r:id="rId36"/>
    <sheet xmlns:r="http://schemas.openxmlformats.org/officeDocument/2006/relationships" name="Business and Basis of Present37" sheetId="37" state="visible" r:id="rId37"/>
    <sheet xmlns:r="http://schemas.openxmlformats.org/officeDocument/2006/relationships" name="Business and Basis of Present38" sheetId="38" state="visible" r:id="rId38"/>
    <sheet xmlns:r="http://schemas.openxmlformats.org/officeDocument/2006/relationships" name="Acquisitions and Divestitures39" sheetId="39" state="visible" r:id="rId39"/>
    <sheet xmlns:r="http://schemas.openxmlformats.org/officeDocument/2006/relationships" name="Acquisitions and Divestitures -" sheetId="40" state="visible" r:id="rId40"/>
    <sheet xmlns:r="http://schemas.openxmlformats.org/officeDocument/2006/relationships" name="Acquisitions and Divestitures41" sheetId="41" state="visible" r:id="rId41"/>
    <sheet xmlns:r="http://schemas.openxmlformats.org/officeDocument/2006/relationships" name="Computation of Net (Loss) Inc42" sheetId="42" state="visible" r:id="rId42"/>
    <sheet xmlns:r="http://schemas.openxmlformats.org/officeDocument/2006/relationships" name="Computation of Net (Loss) Inc43"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Summ" sheetId="46" state="visible" r:id="rId46"/>
    <sheet xmlns:r="http://schemas.openxmlformats.org/officeDocument/2006/relationships" name="Stock-Based Compensation - Weig" sheetId="47" state="visible" r:id="rId47"/>
    <sheet xmlns:r="http://schemas.openxmlformats.org/officeDocument/2006/relationships" name="Stock-Based Compensation - Su48" sheetId="48" state="visible" r:id="rId48"/>
    <sheet xmlns:r="http://schemas.openxmlformats.org/officeDocument/2006/relationships" name="Stock-Based Compensation - Su49" sheetId="49" state="visible" r:id="rId49"/>
    <sheet xmlns:r="http://schemas.openxmlformats.org/officeDocument/2006/relationships" name="Segment Information - Informati" sheetId="50" state="visible" r:id="rId50"/>
    <sheet xmlns:r="http://schemas.openxmlformats.org/officeDocument/2006/relationships" name="Segment Information - Reconcili"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bt (Details)" sheetId="55" state="visible" r:id="rId55"/>
    <sheet xmlns:r="http://schemas.openxmlformats.org/officeDocument/2006/relationships" name="Debt - Borrowings (Details)" sheetId="56" state="visible" r:id="rId56"/>
    <sheet xmlns:r="http://schemas.openxmlformats.org/officeDocument/2006/relationships" name="Equity - Share Repurchase Progr" sheetId="57" state="visible" r:id="rId57"/>
    <sheet xmlns:r="http://schemas.openxmlformats.org/officeDocument/2006/relationships" name="Equity - Changes in AOCI_L by C" sheetId="58" state="visible" r:id="rId58"/>
    <sheet xmlns:r="http://schemas.openxmlformats.org/officeDocument/2006/relationships" name="Income Taxes (Details)" sheetId="59" state="visible" r:id="rId59"/>
    <sheet xmlns:r="http://schemas.openxmlformats.org/officeDocument/2006/relationships" name="Derivatives and Hedging - Outst" sheetId="60" state="visible" r:id="rId60"/>
    <sheet xmlns:r="http://schemas.openxmlformats.org/officeDocument/2006/relationships" name="Derivatives and Hedging - Amoun" sheetId="61" state="visible" r:id="rId61"/>
    <sheet xmlns:r="http://schemas.openxmlformats.org/officeDocument/2006/relationships" name="Fair Value Disclosures - Assets" sheetId="62" state="visible" r:id="rId62"/>
    <sheet xmlns:r="http://schemas.openxmlformats.org/officeDocument/2006/relationships" name="Employee Benefits (Details)" sheetId="63" state="visible" r:id="rId63"/>
    <sheet xmlns:r="http://schemas.openxmlformats.org/officeDocument/2006/relationships" name="Commitments and Contingencies (" sheetId="64" state="visible" r:id="rId64"/>
    <sheet xmlns:r="http://schemas.openxmlformats.org/officeDocument/2006/relationships" name="Subsequent Events - (Details)" sheetId="65" state="visible" r:id="rId65"/>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8</t>
  </si>
  <si>
    <t>Apr. 30, 2018</t>
  </si>
  <si>
    <t>Document and Entity Information [Abstract]</t>
  </si>
  <si>
    <t>Entity Registrant Name</t>
  </si>
  <si>
    <t>GARTNER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Balance Sheets - USD ($) $ in Thousands</t>
  </si>
  <si>
    <t>Dec. 31, 2017</t>
  </si>
  <si>
    <t>Current assets:</t>
  </si>
  <si>
    <t>Cash and cash equivalents</t>
  </si>
  <si>
    <t>Fees receivable, net of allowances of $7,100 and $12,700 respectively</t>
  </si>
  <si>
    <t>Deferred commissions</t>
  </si>
  <si>
    <t>Prepaid expenses and other current assets</t>
  </si>
  <si>
    <t>Assets held-for-sale</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Liabilities held-for-sale</t>
  </si>
  <si>
    <t>Total current liabilities</t>
  </si>
  <si>
    <t>Long-term debt, net of deferred financing fees</t>
  </si>
  <si>
    <t>Other liabilities</t>
  </si>
  <si>
    <t>Total Liabilities</t>
  </si>
  <si>
    <t>Stockholders’ Equity</t>
  </si>
  <si>
    <t>Preferred stock, $.01 par value, 5,000,000 shares authorized; none issued or outstanding</t>
  </si>
  <si>
    <t>Common stock, $.0005 par value, 250,000,000 shares authorized; 163,602,067 shares issued for both periods</t>
  </si>
  <si>
    <t>Additional paid-in capital</t>
  </si>
  <si>
    <t>Accumulated other comprehensive income, net</t>
  </si>
  <si>
    <t>Accumulated earnings</t>
  </si>
  <si>
    <t>Treasury stock, at cost, 72,391,175 and 72,779,205 common shares, respectively</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Mar. 31, 2017</t>
  </si>
  <si>
    <t>Revenues:</t>
  </si>
  <si>
    <t>Research</t>
  </si>
  <si>
    <t>Events</t>
  </si>
  <si>
    <t>Consulting</t>
  </si>
  <si>
    <t>Talent Assessment &amp; Other</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loss) income</t>
  </si>
  <si>
    <t>Interest expense, net</t>
  </si>
  <si>
    <t>Other income, net</t>
  </si>
  <si>
    <t>(Loss) income before income taxes</t>
  </si>
  <si>
    <t>(Benefit) provision for income taxes</t>
  </si>
  <si>
    <t>Net (loss) income</t>
  </si>
  <si>
    <t>Net (loss) income per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income, net of tax:</t>
  </si>
  <si>
    <t>Foreign currency translation adjustments</t>
  </si>
  <si>
    <t>Interest rate swaps – net change in deferred gain or loss</t>
  </si>
  <si>
    <t>Pension plans – net change in deferred actuarial loss</t>
  </si>
  <si>
    <t>Other comprehensive income, net of tax</t>
  </si>
  <si>
    <t>Comprehensive income</t>
  </si>
  <si>
    <t>Condensed Consolidated Statements of Cash Flows - USD ($) $ in Thousands</t>
  </si>
  <si>
    <t>Operating activities:</t>
  </si>
  <si>
    <t>Adjustments to reconcile net (loss) income to net cash provided by (used in) operating activities:</t>
  </si>
  <si>
    <t>Depreciation and amortization</t>
  </si>
  <si>
    <t>Stock-based compensation expense</t>
  </si>
  <si>
    <t>Deferred taxes</t>
  </si>
  <si>
    <t>Amortization and write-off of deferred financing fees</t>
  </si>
  <si>
    <t>Changes in assets and liabilities, net of acquisitions:</t>
  </si>
  <si>
    <t>Fees receivable, net</t>
  </si>
  <si>
    <t>Accounts payable, accrued, and other liabilities</t>
  </si>
  <si>
    <t>Cash provided by (used in) operating activities</t>
  </si>
  <si>
    <t>Investing activities:</t>
  </si>
  <si>
    <t>Additions to property, equipment and leasehold improvements</t>
  </si>
  <si>
    <t>Acquisitions - cash paid (net of cash acquired)</t>
  </si>
  <si>
    <t>Other</t>
  </si>
  <si>
    <t>Cash used in investing activities</t>
  </si>
  <si>
    <t>Financing activities:</t>
  </si>
  <si>
    <t>Proceeds from employee stock purchase plan</t>
  </si>
  <si>
    <t>Proceeds from borrowings</t>
  </si>
  <si>
    <t>Payments for deferred financing fees</t>
  </si>
  <si>
    <t>Payments on borrowings</t>
  </si>
  <si>
    <t>Purchases of treasury stock</t>
  </si>
  <si>
    <t>Cash (used in) provided by financing activities</t>
  </si>
  <si>
    <t>Net (decrease) increase in cash and cash equivalents and restricted cash</t>
  </si>
  <si>
    <t>Effects of exchange rates on cash and cash equivalents and restricted cash</t>
  </si>
  <si>
    <t>Cash and cash equivalents and restricted cash, beginning of period</t>
  </si>
  <si>
    <t>Cash and cash equivalents and restricted cash, end of period</t>
  </si>
  <si>
    <t>Business and Basis of Presentation</t>
  </si>
  <si>
    <t>Organization, Consolidation and Presentation of Financial Statements [Abstract]</t>
  </si>
  <si>
    <t>Business and Basis of Presentation Business. Gartner, Inc. (NYSE: IT) is the world’s leading research and advisory company and a member of the S&amp;P 500. We equip business leaders with indispensable insights, advice and tools to achieve their mission-critical priorities and build the successful organizations of tomorrow. We believe that we have an unmatched combination of expert-led, practitioner-sourced and data-driven research that steers clients toward the right decisions on the issues that matter most. We're trusted as an objective resource and critical partner by more than 15,000 organizations in more than 100 countries - across all major functions, in every industry and enterprise size. To learn more about how we help decision makers fuel the future of business, visit gartner.com. Gartner delivers its principal products and services globally through four business segments: Research, Events, Consulting and Talent Assessment &amp; Other. Our revenues by business segment are discussed below under the heading "Revenue Recognition." When used in these notes, the terms “Gartner,” “Company,” “we,” “us,” or “our” refer to Gartner, Inc. and its consolidated subsidiaries. 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nd Exchange Commission (“SEC”) Rule 10-01 of Regulation S-X on Form 10-Q and should be read in conjunction with the consolidated financial statements and related notes of the Company filed in its Annual Report on Form 10-K for the year ended December 31, 2017 .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months ended March 31, 2018 may not be indicative of the results of operations for the remainder of 2018 or beyond. Principles of consolidation . The accompanying interim condensed consolidated financial statements include the accounts of the Company and its wholly-owned subsidiaries. All significant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Adoption of new accounting standards. The Company adopted the accounting standards described below during the three months ended March 31, 2018: Stock Compensation Award Modifications — On January 1, 2018, the Company adopted ASU No. 2017-09, " Compensation—Stock Compensation - Scope of Modification Accounting " ("ASU No. 2017-09"). ASU No. 2017-09 provides guidance about which changes to the terms or conditions of a share-based payment award require an entity to apply modification accounting. The adoption of ASU No. 2017-09 had no impact on the Company's consolidated financial statements. Retirement Benefits Cost Presentation — On January 1, 2018, the Company adopt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The adoption of ASU No. 2017-07 had an immaterial impact on the classification of benefit expense on the Company's Condensed Consolidated Statements of Operations. Partial Sales of Non-financial Asset s — On January 1, 2018, the Company adopt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The adoption of ASU No. 2017-05 had no impact on the Company's consolidated financial statements. Definition of a Business — On January 1, 2018, the Company adopted ASU No. 2017-01, "Clarifying the Definition of a Business" ("ASU No. 2017-01"). ASU No. 2017-01 changes the U.S. GAAP definition of a business. Such change can impact the accounting for asset purchases, acquisitions, goodwill impairment and other assessments. The adoption of ASU No. 2017-01 had no impact on the Company's consolidated financial statements. Presentation of Restricted Cash — On January 1, 2018, the Company adopted ASU No. 2016-18, "Restricted Cash"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SU No. 2016-18 must be applied using a retrospective transition method to each comparative period presented in an entity's financial statements. As a result of the adoption of ASU No. 2016-18, the Company's restricted cash balances are now included in the beginning-of-period and end-of-period total amounts presented on the accompanying Condensed Consolidated Statements of Cash Flows. When compared to the Company's previously issued statement of cash flows for the three months ended March 31, 2017, the adoption of ASU No. 2016-18 resulted in: (i) a reduction of $18.2 million in cash used in investing activities; (ii) an increase of $43.3 million in the end-of-period total cash amount; and (iii) an increase of $25.1 million in the beginning-of-period total cash amount. Below is a table reconciling the beginning-of-period and end-of-period total cash amounts included in the Condensed Consolidated Balance Sheets to the amounts presented in the Condensed Consolidated Cash Flow Statements (in thousands). March 31, December 31, 2018 2017 2017 2016 Cash and cash equivalents $ 189,979 $ 1,227,891 $ 538,908 $ 474,233 Restricted cash classified in (1), (2): Prepaid expenses and other current assets 18,143 25,121 15,148 25,121 Other assets — 18,150 3,002 — Cash classified as held-for-sale (3) 19,508 — 10,000 — Cash and cash equivalents and restricted cash per the Condensed Consolidated Statements of Cash Flows $ 227,630 $ 1,271,162 $ 567,058 $ 499,354 (1) Restricted cash pertains to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certain businesses that were acquired as part of the CEB acquisition. See Note 2 — Acquisitions and Divestitures for additional information. Income Taxes —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the seller’s tax effects and the buyer’s deferred taxes on asset transfers are immediately recognized upon the sale. Pursuant to the transition rules in ASU No. 2016-16, any taxes attributable to pre-2018 intra-entity transfers that were previously deferred should be accelerated and recorded to accumulated earnings on the date of adoption. As a result of this transition rule, certain of the Company's balance sheet income tax accounts pertaining to pre-2018 intra-entity transfers, which aggregated $13.7 million , were reversed against accumulated earnings on January 1, 2018. ASU No. 2016-16 could have a material post-adoption impact on the Company's consolidated financial statements, depending on the nature, size and tax consequences of future intra-entity transfers, if any. However, ASU 2016-16 had no impact on the Company's operating results during the three months ended March 31, 2018. Statement of Cash Flows — On January 1, 2018, the Company adopted ASU No. 2016-15, "Classification of Certain Cash Receipts and Cash Payments" ("ASU No. 2016-15"). ASU No. 2016-15 sets forth classification requirements for certain cash flow transactions. The adoption of ASU No. 2016-15 had no impact on the Company's consolidated financial statements. Financial Instruments Recognition and Measurement — On January 1, 2018, the Company adopt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are to be measured at fair value with changes in fair value recognized in net income. The adoption of ASU No. 2016-01 had no impact on the Company's consolidated financial statements. Revenue Recognition — On January 1, 2018, the Company adopted ASU No. 2014-09, " Revenue from Contracts with Customers " ("ASU No. 2014-09"). The adoption of the standard did not have a material impact on the Company's accounting policies or consolidated financial statements. However, as required by ASU No. 2014-09, the Company's disclosures around revenue recognition have been significantly expanded. The following sections provide an overview of the Company's revenues by segment along with the required disclosures under the new standard: Our business and our revenues Gartner delivers its principal products and services globally through four business segments: Research, Events, Consulting and Talent Assessment &amp; Other. Our revenues by business segment are discussed below: Research Research provides trusted, objective insights and advice on the mission-critical priorities of leaders across all functional areas of an enterprise through research and other reports, briefings, proprietary tools, access to our analysts, peer networking services and membership programs that enable our clients to make better decisions. Gartner's traditional strengths in information technology (“IT”), marketing and supply chain research were enhanced in 2017 with Gartner's acquisition of CEB Inc. ("CEB"), which added CEB's best practice and talent management research insights across a range of business functions, to include human resources, finance, sales and legal. Research revenues are mainly derived from subscription contracts for research products, representing approximately 90% of the segment’s revenue. The related revenues are deferred and recognized ratably over the applicable contract term (i.e., as we provide the service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65% of our annual and multi-year Research subscription contracts provide for billing of the first annual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istorically have not produced material cancellations. It is our policy to record the amount of a subscription contract that is billable as a fee receivable at the time the contract is signed with a corresponding amount as deferred revenue because the contract represents a legally enforceable claim. Events Events provides business professionals across an organization with the opportunity to learn, share and network. From our flagship Chief Information Officer event, Gartner Symposium/ITxpo, to industry-leading conferences focused on specific business roles and topics, to member-driven sessions, our events enable attendees to experience the best of Gartner insight and advice live. We earn revenues from both the attendees and exhibitors at our event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event, resulting in the recording of deferred revenue. We recognize both the attendee and exhibitor revenue as we satisfy our related performance obligations (i.e., when the related symposium, conference, summit or exhibition is held). The Company defers certain costs directly related to its events and expenses tho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Consulting Consulting provides customized solutions to unique client needs through on-site, day-to-day support, as well as proprietary tools for measuring and improving IT performance with a focus on cost, performance, efficiency and quality, and contract optimization services. Consulting revenues, primarily derived from custom consulting and measurement services, are principally generated from fixed fee or time and materials engagements. Revenues from fixed fee engagements are recognized on a proportional performance basis, while revenues from time and material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roportional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a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The Company’s contract assets are discussed below. Talent Assessment &amp; Other The Talent Assessment &amp; Other segment helps organizations assess, engage, manage and improve talent. These services are provided through knowledge and skills assessments, training programs, workshops, and survey and questionnaire services. Talent Assessment &amp; Other segment revenues arising from knowledge and skills assessment services are recognized based on the nature of the underlying contract: (i) ratably over the term of the service period; (ii) upon delivery; or (iii) on a proportional performance basis. Revenues from training programs, workshops, and survey and questionnaire products are primarily recognized upon delivery of the service. In April 2018, the Company sold its CEB Talent Assessment and CEB Workforce Survey and Analytics businesses, which were reported in the Talent Assessment &amp; Other segment. Note 2 - Acquisitions and Divestitures provides additional information regarding these divestitures. Overview of ASU No. 2014-09 ASU No. 2014-09 requires a five-step evaluative process that consists of: (1) Identifying the contract with the customer; (2) Identifying the performance obligations in the contract; (3) Determining the transaction price for the contract; (4) Allocating the transaction price to the performance obligations in the contract; and (5) Recognizing revenue when (or as) performance obligations are satisfied.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result in a cumulative effect adjustment to the Company's Accumulated earnings in its consolidated financial statements. However, the adoption of the new standard required reclassifications of certain amounts presented in the Company’s consolidated balance sheet. As of January 1, 2018, these items were (i) the reclassification of certain fees receivable that met the definition of a contract asset, aggregating $26.7 million , from Fees receivable, net to Prepaid expenses and other current assets; and (ii) the reclassification of a refund liability, aggregating $6.2 million , from the allowance for fees receivable to Accounts payable and accrued liabilities. Related to our adoption of ASU No. 2014-09, we elected to (i) apply the provisions of this new accounting guidance only to contracts that were not completed at the date of initial application and (ii) utilize a practical expedient whereby we reflected the aggregate effect of all contract modifications that occurred prior to January 1, 2018 (rather than retrospectively restating the affected contracts) when identifying our satisfied and unsatisfied performance obligations, determining the transaction prices with our customers, and allocating such transaction prices to our satisfied and unsatisfied performance obligations. These two elections had no financial impact. Prior to January 1, 2018, the Company recognized revenue in accordance with then-existing U.S. GAAP and SEC Staff Accounting Bulletin No. 104, "Revenue Recognition" (“prior GAAP”). Under both ASU No. 2014-09 and prior GAAP, revenue can only be recognized when all of the required criteria are met. Although there were some minor changes to the Company’s revenue recognition policies and procedures effective January 1, 2018 with the adoption of ASU No. 2014-09, there were no material differences between the timing and amount of revenues recognized under ASU No. 2014-09 and prior GAAP. The accompanying Condensed Consolidated Statements of Operations present revenues net of any sales or value-added taxes that we collect from customers and remit to government authorities. ASU No. 2014-09 requires that we assess at inception all of the promises in a customer contract to determine if a promise is a separate performance obligation. To identify our performance obligations, we consider all of the services promised in a customer contract, regardless of whether they are explicitly stated or are implied by customary business practices. If we conclude that a service is separately identifiable and distinct from the other offerings in a contract, we account for such a promise as a separate performance obligation. If a customer contract has more than one performance obligation, then the total contract consideration is allocated among the separate deliverables based on their stand-alone selling prices, which are determined based on the prices at which the Company discretely sells the stand-alone services. If a contract includes a discount or other pricing concession, the transaction price is allocated among the performance obligations on a proportionate basis using the relative stand-alone selling prices of the individual deliverables being transferred to the customer, unless the discount or other pricing concession can be ascribed to specifically identifiable performance obligations. The contracts with our customers delineate the final terms and conditions of the underlying arrangement, including product descriptions, subscription periods, deliverables, quantity and price of each service purchased. Since the transaction price of almost all of our customer contracts is typically agreed upon upfront and generally does not fluctuate during the duration of the contract, variable consideration is insignificant. The Company may engage in certain financing transactions with customers but these arrangements have been limited in number and not material. Required Disclosures under ASU No. 2014-09 ASU No. 2014-09 requires significantly expanded disclosures around the nature, amount, timing and uncertainty of revenue and cash flows arising from contracts with customers. These additional disclosures are provided below: Disaggregated Revenues We believe that disaggregating the Company’s revenues by primary geographic location and the timing of when revenue is recognized achieves the disclosure objectives in ASU No. 2014-09. Our disaggregated revenue information by reportable segment is presented for the periods indicated in the tables below (in thousands). Three Months Ended March 31, 2018 Research Events Consulting Talent Assessment &amp; Other Total Primary Geographic Markets: (1) United States and Canada $ 489,713 $ 24,069 $ 45,129 $ 34,594 $ 593,505 Europe, Middle East and Africa 184,547 16,891 29,938 28,290 259,666 Other International 89,664 5,127 7,829 7,774 110,394 Total revenues $ 763,924 $ 46,087 $ 82,896 $ 70,658 $ 963,565 Three Months Ended March 31, 2017 Research Events Consulting Talent Assessment &amp; Other Total Primary Geographic Markets: (1) United States and Canada $ 327,492 $ 17,663 $ 47,832 $ — $ 392,987 Europe, Middle East and Africa 115,802 14,095 23,823 — 153,720 Other International 68,012 3,511 6,939 — 78,462 Total revenues $ 511,306 $ 35,269 $ 78,594 $ — $ 625,169 (1) Revenues are reported based on where the sale is fulfilled. Three Months Ended March 31, 2018 Research Events Consulting Talent Assessment &amp; Other Total Timing of Revenue Recognition: Transferred over time (1) $ 701,096 $ — $ 74,010 $ 58,946 $ 834,052 Transferred at a point in time (2) 62,828 46,087 8,886 11,712 129,513 Total revenues $ 763,924 $ 46,087 $ 82,896 $ 70,658 $ 963,565 Three Months Ended March 31, 2017 Research Events Consulting Talent Assessment &amp; Other Total Timing of Revenue Recognition: Transferred over time (1) $ 466,706 $ — $ 64,994 $ — $ 531,700 Transferred at a point in time (2) 44,600 35,269 13,600 — 93,469 Total revenues $ 511,306 $ 35,269 $ 78,594 $ — $ 625,169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Talent Assessment &amp;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is able to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Talent Assessment &amp; Other segment, we select a method to assess the completion of our performance obligations that best aligns with the specific characteristics of the individual customer contract. We believe that these methods to measure progress provide a reasonable and supportable determination as to when we transfer control over these services to our customers. For customer contracts that are greater than one year in duration, the aggregate amount of the transaction price allocated to performance obligations that are unsatisfied (or partially unsatisfied) as of March 31, 2018 was approximately $2.1 billion . The Company expects to recognize $1,060.6 million , $856.7 million and $209.8 million of this revenue (most of which pertains to Research) during the remainder of 2018, the year ending December 31, 2019 and thereafter, respectively. The Company applies the practical expedient allowed in ASU No. 2014-09 and, accordingly, it does not disclose such performance obligation information for customer contracts that have original durations of one year or less. Customer Contract Assets and Liabilities The timing of the recognition of revenues, the amount and timing of our billings and cash collections, as well as upfront customer payments, result in the recording of both assets and liabilities on our Condensed Consolidated Balance Sheets. The payment terms and conditions in our customer contracts vary. In some cases, customers prepay and, in other cases, after we conduct a credit evaluation, payment may be due in arrears. Because the timing of the delivery of our services typically differs from the timing of customer payments, the Company recognizes either a contract asset (we perform either fully or partially under the contract but a contingency remains) or a contract liability (upfront customer payments precede our performance, resulting in deferred revenue). Amounts recorded as contract assets are reclassified to fees receivable when all of the outstanding conditions have been resolved and our right to payment becomes unconditional. Contracts with payments due in arrears are also recognized as fees receivable. As our contractual performance obligations are satisfied over time or at a point in time, the Company correspondingly relieves its contract liabilities and records the associated revenue. The table below provides information regarding certain of the Company’s balance sheet accounts that pertain to its contracts with customers, to exclude our held-for-sale businesses (in thousands): March 31, December 31, 2018 2017 Assets: Fees receivable, gross (1) $ 1,142,064 $ 1,162,871 Contract assets (2) $ 27,593 $ 26,672 Contract liabilities: Deferred revenues (current liability) (3) $ 1,719,637 $ 1,630,198 Non-current deferred revenues (3) 16,139 16,205 Total contract liabilities $ 1,735,776 $ 1,646,403 (1) Fees receivable represent the unconditional right of payment from our customers and includes both billed and unbilled amounts. (2) Contract assets represent recognized revenue for which we do not have an unconditional right to payment as of the balance sheet date because the project may be subject to a progress milestone or some other billing restriction. In the accompanying Condensed Consolidated Balance Sheets, contract assets are recorded in Prepaid expenses and other current assets as of March 31, 2018 and Fees receivable, net as of December 31, 2017. (3) Deferred revenues represent amounts (i) for which the Company has received an upfront customer payment or (ii) that pertain to recognized fees receivable. Both situations occur before the completion of our performance obligation(s). During the three months ended March 31, 2018, the Company recognized $605.5 million of revenue that was attributable to deferred revenues that were recorded at December 31, 2017. Such amount primarily consisted of (i) Research and Talent Assessment &amp; Other revenue that was recognized ratably as control of the goods or services passed to the customer and (ii) Events revenue pertaining to symposia, conferences, summits or exhibitions that occurred during the calendar quarter. During the three months ended March 31, 2018, the Company recorded no material impairments related to its contract assets. The Company does not in the normal course of business recognize revenues from performance obligations satisfied in prior periods. Allowance for Losses and Revenue Reserves As of December 31, 2017, the Company maintained an allowance for losses that included a bad debt allowance and a revenue reserve. Provisions to the Company’s a</t>
  </si>
  <si>
    <t>Acquisitions and Divestitures</t>
  </si>
  <si>
    <t>Business Combinations [Abstract]</t>
  </si>
  <si>
    <t>Acquisitions and Divestitures 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Company did not have any business acquisitions in the first quarter of 2018. In the first quarter of 2017, the Company acquired L2, Inc. ("L2"), a subscription-based research business that benchmarks the digital performance of brands. During the three months ended March 31, 2018, the Company finalized its acquisition accounting for L2 and CEB Inc. ("CEB"), which was acquired on April 5, 2017. There were no material measurement period adjustments recorded during the 2018 quarterly period. The Company recognized $59.3 million of acquisition and integration charges in 2018 compared to $13.3 million in 2017. The additional charges during 2018 consisted of higher professional fees, severance, stock-based compensation charges, and accruals for exit costs for certain office space that the Company does not intend to occupy in Arlington, Virginia that were related to our acquisition of CEB. The following table presents a summary of the activity related to our accrual for exit costs at all of our facilities for the quarter ended March 31, 2018 (in thousands): Liability balance at December 31, 2017 $ 12,961 Charges and adjustments, net 44,230 Payments (4,734 ) Liability balance at March 31, 2018 (1) $ 52,457 (1) In total, we estimate that we will make net cash payments of approximately $61.2 million for exit costs in connection with the activities described herein. Through March 31, 2018, in the aggregate, we have expensed $57.3 million and paid $4.9 million related to such activities. Divestitures CEB Talent Assessment business On April 3, 2018, the Company sold its CEB Talent Assessment business in all cash transaction for a purchase price of $400.0 million . The purchase price is subject to customary adjustments and other deal-related expenses. The CEB Talent Assessment business was acquired by Gartner as part of the CEB acquisition in April 2017 and was a significant portion of the Company's Talent Assessment &amp; Other segment. During the first quarter of 2018, the CEB Talent Assessment business contributed approximately $47.0 million of revenue and recognized pre-tax income of approximately $2.1 million . CEB Workforce Survey &amp; Analytics business On April 30, 2018, the Company sold its CEB Workforce Survey and Analytics ("WS&amp;A") business in an all cash transaction for a purchase price of $29.0 million . The purchase price is subject to customary adjustments and other deal-related expenses. The WS&amp;A business was also acquired by Gartner as part of the CEB acquisition in April 2017 and was reported with the Talent Assessment &amp; Other segment. The Company has classified the related assets and liabilities of these businesses as held-for-sale in its Consolidated Balance Sheets. The principal components of the held-for-sale assets and liabilities for these businesses are summarized in the table below (in thousands): March 31, 2018 (1) December 31, 2017 (1) Cash and cash equivalents $ 19,508 $ 10,000 Fees receivable, net 49,191 50,928 Goodwill 246,661 212,994 Intangible assets, net 264,145 250,472 Other assets (2) 23,849 18,571 Total assets held-for-sale $ 603,354 $ 542,965 Accounts payable and accrued liabilities $ 26,467 $ 32,388 Deferred revenues 65,846 61,450 Other liabilities 51,644 52,007 Total liabilities held-for-sale $ 143,957 $ 145,845 (1) March 31, 2018 includes both the CEB Talent Assessment business and the WS&amp;A business. December 31, 2017 includes the CEB Talent Assessment business only. (2) Other assets includes property, equipment and leasehold improvements, net.</t>
  </si>
  <si>
    <t>Computation of Net (Loss) Income per Share</t>
  </si>
  <si>
    <t>Earnings Per Share [Abstract]</t>
  </si>
  <si>
    <t>Computation of Net (Loss) Income per Share Basic earnings per share (“EPS”) is computed by dividing net (loss) income by the weighted average number of shares of Common Stock outstanding for the period. Diluted EPS reflects the potential dilution of securities that could share in earnings. When the impact of common share equivalents is anti-dilutive, they are excluded from the calculation. The following table sets forth the calculation of basic and diluted (loss) income per share (in thousands, except per share data): Three Months Ended March 31, 2018 2017 Numerator: Net (loss) income used for calculating basic and diluted (loss) income per common share $ (19,587 ) $ 36,433 Denominator: Weighted average common shares used in the calculation of basic (loss) income per share 91,005 82,835 Common stock equivalents associated with stock-based compensation plans (1), (2) — 1,260 Shares used in the calculation of diluted (loss) income per share 91,005 84,095 Basic (loss) income per share $ (0.22 ) $ 0.44 Diluted (loss) income per share $ (0.22 ) $ 0.43 (1) For the three months ended March 31, 2017, certain common stock equivalents were not included in the computation of diluted income per share because the effect would have been anti-dilutive. These common share equivalents totaled less than 0.4 million for the 2017 period presented. (2) For the three months ended March 31, 2018, approximately 1.3 million common stock equivalents were completely excluded from the calculation of diluted (loss) per share because they were anti-dilutive.</t>
  </si>
  <si>
    <t>Stock-Based Compensation</t>
  </si>
  <si>
    <t>Disclosure of Compensation Related Costs, Share-based Payments [Abstract]</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s of March 31, 2018 , the Company had 4.9 million shares of its common stock, par value $.0005 per share, (the “Common Stock”) available for stock-based compensation awards under its 2014 Long-Term Incentive Plan. The Company accounts for stock-based compensation awards in accordance with FASB ASC Topics 505 and 718 and SEC Staff Accounting Bulletins No. 107 and No. 110. Stock-based compensation expense is based on the fair value of the award on the date of grant. The Company recognizes stock-based compensation expense over the period that the related service is performed, which is generally the same as the vesting period of the underlying award. Currently, the Company issues treasury shares upon the exercise, release or settlement of stock-based compensation awards. Determining the appropriate fair value model and calculating the fair value of stock-based compensation awards requires the use of certain subjective assumptions, including the expected life of a stock-based compensation award and Common Stock price volatility. In addition, determining the appropriate periodic stock-based compensation expense requires management to estimate the likelihood of the achievement of certain performance targets. The assumptions used in calculating the fair values of stock-based compensation awards and the related periodic expense represent management’s best estimates, which involve inherent uncertainties and the application of judgment. As a result, if circumstance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Stock-Based Compensation Expense The Company recognized the following stock-based compensation expense by award type and expense category line item during the periods indicated (in millions): Three Months Ended March 31, Award type 2018 2017 Stock appreciation rights $ 3.5 $ 2.8 Restricted stock units 27.2 19.6 Common stock equivalents 0.2 0.2 Total (1) $ 30.9 $ 22.6 Three Months Ended March 31, Expense category line item 2018 2017 Cost of services and product development $ 11.4 $ 9.3 Selling, general and administrative 18.2 13.3 Acquisition and integration charges (2) 1.3 — Total (1) $ 30.9 $ 22.6 (1) Includes charges of $17.8 million and $14.5 million during the three months ended March 31, 2018 and 2017 , respectively, for awards to retirement-eligible employees. Those awards vest on an accelerated basis. (2) These charges are primarily the result of the acceleration of the vesting of certain restricted stock units related to the CEB acquisition. As of March 31, 2018 , the Company had $ 125.8 million of total unrecognized stock-based compensation cost, which is expected to be expensed over the remaining weighted average service period of approximately 2.9 years. Stock-Based Compensation Awards The disclosures presented below provide information regarding the Company’s stock-based compensation awards, all of which have been classified as equity awards in accordance with FASB ASC Topic 505. Stock Appreciation Rights Stock-settled stock appreciation rights ("SARs") permit the holder to participate in the appreciation of the value of the Common Stock. After the applicable vesting criteria have been satisfied, SARs are settled in shares of Common Stock upon exercise by the employee. SARs vest ratably over a four -year service period and expire seven years from the date of grant. The fair value of a SARs award is recognized as compensation expense on a straight-line basis over four years . SARs have only been awarded to the Company’s executive officers. When SARs are exercised, the number of shares of Common Stock issued is calculated as follows: (1) the total proceeds from the exercise of the SARs award (calculated as the closing price of the Common Stock as reported on the New York Stock Exchange on the date of exercise less the exercise price of the SARs award, multiplied by the number of SARs exercised) is divided by (2) the closing price of the Common Stock on the date of exercise. The Company withholds a portion of the shares of the Common Stock issued upon exercise to satisfy statutory tax withholding requirements. SARs recipients do not have any stockholder rights until the shares of Common Stock are issued in respect of the award, which is subject to the prior satisfaction of the vesting and other criteria relating to such grants. The following table summarizes changes in SARs outstanding during the three months ended March 31, 2018 : Stock Appreciation Rights ("SARs") (in millions) Per Share Weighted Average Exercise Price Per Share Weighted Average Grant Date Fair Value Weighted Average Remaining Contractual Term (Years) Outstanding at December 31, 2017 1.2 $ 76.73 $ 17.35 4.28 Granted 0.3 114.26 25.63 6.86 Outstanding at March 31, 2018 (1) (2) 1.5 85.06 19.15 4.70 Vested and exercisable at March 31, 2018 (2) 0.8 $ 70.96 $ 16.39 3.56 (1) As of March 31, 2018 , 0.7 million of the total SARs outstanding were unvested. The Company expects that substantially all of those unvested awards will vest in future periods. (2) As of March 31, 2018 , the total SARs outstanding had an intrinsic value of $47.6 million . On such date, SARs vested and exercisable had an intrinsic value of $35.1 million . The fair value of a SARs award is determined on the date of grant using the Black-Scholes-Merton valuation model with the following weighted average assumptions: Three Months Ended March 31, 2018 2017 Expected dividend yield (1) — % — % Expected stock price volatility (2) 21 % 22 % Risk-free interest rate (3) 2.5 % 1.8 % Expected life in years (4) 4.5 4.5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certain restrictions lapse. Each RSU that vests entitles the awardee to one share of Common Stock. RSU awardees do not have any of the rights of a Gartner stockholder, including voting rights and the right to receive dividends and distributions, until the shares are released. The fair value of an RSU award is determined on the date of grant based on the closing price of the Common Stock as reported on the New York Stock Exchange on that date. Service-based RSUs vest ratably over four years and are expensed on a straight-line basis over the vesting period. Performance-based RSUs are subject to the satisfaction of both performance and service conditions, vest ratably over four years and are expensed on an accelerated basis over the vesting period. The following table summarizes the changes in RSUs outstanding during the three months ended March 31, 2018 : Restricted Stock Units ("RSUs") (in millions) Per Share Weighted Average Grant Date Fair Value Outstanding at December 31, 2017 1.5 $ 91.47 Granted (1) 0.7 114.33 Vested and released (0.6 ) 86.21 Outstanding at March 31, 2018 (2) (3) 1.6 $ 101.52 (1) The 0.7 million of RSUs granted during the three months ended March 31, 2018 consisted of 0.3 million of performance-based RSUs awarded to executives and 0.4 million of service-based RSUs awarded to non-executive employees. The performance-based awards include RSUs in final settlement of 2017 grants and approximately 0.2 million of RSUs representing the target amount of the grant for the year ending December 31, 2018 that is tied to an increase in Gartner's total contract value for 2018. Total contract value for this determination represents the value attributable to all of Gartner's subscription-related revenue contracts. The number of performance-based RSUs that will ultimately be awarded for 2018 ranges from 0% to 200% of the target amount and will be finalized based on the actual increase in Gartner's total contract value for 2018 as measured on December 31, 2018. If the specified minimum level of achievement is not met, the performance-based RSUs pertaining to 2018 will be forfeited in their entirety and any previously recorded compensation expense will be reversed. (2) The Company expects that substantially all of the RSUs outstanding will vest in future periods. (3) As of March 31, 2018, the weighted average remaining contractual term of the RSUs outstanding was approximately 1.8 years. Common Stock Equivalents Common stock equivalents ("CSEs") are convertible into Common Stock. Each CSE entitles the holder to one share of Common Stock. Members of our Board of Directors receive their directors’ fees in CSEs unless they opt to receive up to 50% of those fees in cash. Generally, CSEs have no defined term and are converted into shares of Common Stock when service as a director terminates unless the director has elected an accelerated release. The fair value of a CSE award is determined on the date of grant based on the closing price of the Common Stock as reported on the New York Stock Exchange on that date. CSEs vest immediately and, as a result, they are recorded as expense on the date of grant. The following table summarizes the changes in CSEs outstanding during the three months ended March 31, 2018 : Common Stock Equivalents ("CSEs") Per Share Weighted Average Grant Date Fair Value Outstanding at December 31, 2017 110,013 $ 23.19 Granted 1,624 116.06 Converted to shares of Common Stock upon grant (998 ) 124.94 Outstanding at March 31, 2018 110,639 $ 23.59 Employee Stock Purchase Plan The Company has an employee stock purchase plan (the “ESP Plan”) under which eligible employees are permitted to purchase shares of Common Stock through payroll deductions, which may not exceed 10% of an employee’s compensation, or $23,750 in any calendar year, at a price equal to 95% of the closing price of the Common Stock as reported on the New York Stock Exchange at the end of each offering period. As of March 31, 2018 , the Company had 0.8 million shares available for purchase under the ESP Plan. The ESP Plan is considered non-compensatory under FASB ASC Topic 718 and, as a result, the Company does not record stock-based compensation expense for employee share purchases. The Company received $4.1 million and $3.0 million in cash from employee share purchases under the ESP Plan during the three months ended March 31, 2018 and 2017 , respectively.</t>
  </si>
  <si>
    <t>Segment Information</t>
  </si>
  <si>
    <t>Segment Reporting [Abstract]</t>
  </si>
  <si>
    <t>Segment Information Our products and services are delivered through four segments – Research, Events, Consulting and Talent Assessment &amp; Other, as follows: • Research provides trusted, objective insights and advice on the mission-critical priorities of leaders across all functional areas of the enterprise through research and other reports, briefings, proprietary tools, access to our analysts, peer networking services and membership programs that enable our clients to make better decisions. Gartner's traditional strengths in IT, marketing and supply chain research were enhanced in 2017 with Gartner's acquisition of CEB, Inc., which added CEB's best practice and talent management research insights across a range of business functions, to include human resources, finance, sales and legal. • Events provides business professionals across the organization the opportunity to learn, share and network. From our flagship CIO event Gartner Symposium/ITxpo, to industry-leading conferences focused on specific business roles and topics, to member-driven sessions, our events enable attendees to experience the best of Gartner insight and advice live. • Consulting provides customized solutions to unique client needs through on-site, day-to-day support, as well as proprietary tools for measuring and improving IT performance with a focus on cost, performance, efficiency and quality. • Talent Assessment &amp; Other helps organizations assess, engage, manage and improve talent. This is accomplished through knowledge and skills assessments, training programs, workshops, and survey and questionnaire services. The Company evaluates segment performance and allocates resources based on gross contribution margin. Gross contribution, as presented in the table below, is defined as operating income or loss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following tables present operating information about the Company’s reportable segments for the periods indicated (in thousands): Three Months Ended March 31, 2018 Research Events Consulting Talent Assessment &amp; Other (1) Consolidated Revenues $ 763,924 $ 46,087 $ 82,896 $ 70,658 $ 963,565 Gross contribution 531,456 16,190 24,124 43,044 614,814 Corporate and other expenses (623,525 ) Operating loss $ (8,711 ) Three Months Ended March 31, 2017 Research Events Consulting Talent Assessment &amp; Other Consolidated Revenues (2) $ 511,306 $ 35,269 $ 78,594 $ — $ 625,169 Gross contribution (2) 351,113 13,567 23,937 — 388,617 Corporate and other expenses (335,103 ) Operating income $ 53,514 (1) In April 2018, the Company sold its CEB Talent Assessment and CEB Workforce Survey and Analytics businesses. These two businesses were acquired in April 2017 with the CEB acquisition. The results of these businesses are included in the Talent Assessment &amp; Other segment results for the three months ended March 31, 2018. Additional information regarding these divestitures is included in Note 2 — Acquisitions and Divestitures. (2) In 2017, the Company began reporting the results of its Strategic Advisory Services ("SAS") business in Research whereas previously the SAS business was reported with Consulting. As a result, revenues of $6.7 million pertaining to the three months ended March 31, 2017 were reclassified from Consulting to Research to be comparable with the current year presentation. Gross contribution of $4.4 million for the three months ended March 31, 2017 was also reclassified from Consulting to Research. The following table provides a reconciliation of total segment gross contribution to net (loss) income for the periods indicated (in thousands): Three Months Ended March 31, 2018 2017 Total segment gross contribution $ 614,814 $ 388,617 Costs and expenses: Cost of services and product development - unallocated (1) 8,458 1,057 Selling, general and administrative 487,745 304,244 Depreciation and amortization 68,056 16,530 Acquisition and integration charges 59,266 13,272 Operating (loss) income (8,711 ) 53,514 Interest expense and other, net 34,160 5,017 (Benefit) provision for income taxes (23,284 ) 12,064 Net (loss) income $ (19,587 ) $ 36,433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Goodwill and Intangible Assets</t>
  </si>
  <si>
    <t>Goodwill and Intangible Assets Disclosure [Abstract]</t>
  </si>
  <si>
    <t xml:space="preserve"> Goodwill and Intangible Assets Goodwill Goodwill represents the excess of the purchase price of acquired businesses over the estimated fair values of the tangible and identifiable intangible net assets acquired. Evaluations of the recoverability of goodwill are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approaches.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In connection with our most recent annual impairment test of goodwill during the quarter ended September 30, 2017, which indicated no impairment of recorded goodwill, the Company utilized the qualitative approach in assessing the fair values of its reporting units relative to their respective carrying values. The following table presents changes to the carrying amount of goodwill by segment during the three months ended March 31, 2018 (in thousands): Research Events Consulting Talent Assessment &amp; Other Total Balance at December 31, 2017 (1), (2) $ 2,619,677 $ 187,920 $ 97,798 $ 81,899 $ 2,987,294 Reclassified as held-for-sale (3) — — — (20,547 ) (20,547 ) Foreign currency translation impact and other (4) (17,958 ) (170 ) 528 7,495 (10,105 ) Balance at March 31, 2018 $ 2,601,719 $ 187,750 $ 98,326 $ 68,847 $ 2,956,642 (1) The Company does not have any accumulated goodwill impairment losses. (2) Excludes certain amounts related to held-for-sale operations. (3) Represents amounts reclassified as held-for-sale assets related to the CEB Talent Assessment and WS&amp;A businesses. See Note 2 — Acquisitions and Divestitures for additional information. (4) Includes the foreign currency translation impact and certain measurement period adjustments related to the acquisition of CEB in April 2017. Finite-Lived Intangible Assets The following tables present reconciliations of the carrying amounts of the Company's finite-lived intangible assets as of the dates indicated (in thousands): March 31, 2018 Customer Software Content Other Total Gross cost at December 31, 2017 (1) $ 1,200,316 $ 123,424 $ 104,313 $ 54,929 $ 1,482,982 Write-off of fully amortized intangible assets — — (228 ) — (228 ) Reclassified as held-for-sale (2) (7,170 ) (321 ) (241 ) (39 ) (7,771 ) Foreign currency translation impact 15,218 491 251 (171 ) 15,789 Gross cost 1,208,364 123,594 104,095 54,719 1,490,772 Accumulated amortization (3) (119,075 ) (32,410 ) (63,778 ) (27,738 ) (243,001 ) Balance at March 31, 2018 (1) $ 1,089,289 $ 91,184 $ 40,317 $ 26,981 $ 1,247,771 December 31, 2017 Customer Software Content Other Total Gross cost (1) $ 1,200,316 $ 123,424 $ 104,313 $ 54,929 $ 1,482,982 Accumulated amortization (3) (92,983 ) (26,344 ) (47,475 ) (24,158 ) (190,960 ) Balance at December 31, 2017 (1) $ 1,107,333 $ 97,080 $ 56,838 $ 30,771 $ 1,292,022 (1) Excludes amounts related to held-for-sale operations. (2) Represents amounts reclassified (net) as held-for-sale assets related to the WS&amp;A business. See Note 2 — Acquisitions and Divestitures for additional information. (3) Finite-lived intangible assets are amortized using the straight-line method over the following periods: Customer relationships— 4 to 13 years ; Software— 3 to 7 years ; Content— 1.5 to 5 years ; and Other— 2 to 5 years . Amortization expense related to finite-lived intangible assets was $51.6 million and $6.3 million during the three months ended March 31, 2018 and 2017 , respectively. The estimated future amortization expense by year for finite-lived intangible assets is as follows (in thousands): 2018 (remaining nine months) $ 138,953 2019 135,868 2020 129,461 2021 108,979 2022 99,363 Thereafter 635,147 $ 1,247,771</t>
  </si>
  <si>
    <t>Debt</t>
  </si>
  <si>
    <t>Debt Disclosure [Abstract]</t>
  </si>
  <si>
    <t>Debt 2016 Credit Agreement The Company has a credit facility that provides for a $1.5 billion Term loan A facility, a $500.0 million Term loan B facility, and a $1.2 billion revolving credit facility (the "2016 Credit Agreement"). The 2016 Credit Agreement contains certain customary restrictive loan covenants, including, among others, financial covenants that apply a maximum leverage ratio and a minimum interest expense coverage ratio, and covenants limiting Gartner’s ability to incur indebtedness, grant liens, make acquisitions, merge, dispose of assets, pay dividends, repurchase stock, make investments and enter into certain transactions with affiliates. The Company was in full compliance with the covenants as of March 31, 2018. The Term loan A facility is being repaid in 16 consecutive quarterly installments that commenced on June 30, 2017, plus a final payment to be made on March 20, 2022. The revolving credit facility may be borrowed, repaid, and re-borrowed through March 20, 2022, at which time all amounts must be repaid. Amounts borrowed under the Term loan A facility and the revolving credit facility bear interest at a rate equal to, at the Company's option, either: (i) the greatest of: (x) the Administrative Agent’s prime rate; (y) the average rate on Federal Reserve Board of New York rate plus 1/2 of 1% ; and (z) the eurodollar rate (adjusted for statutory reserves) plus 1% , in each case plus a margin equal to between 0.125% and 1.50% depending on Gartner’s consolidated leverage ratio as of the end of the four consecutive fiscal quarters most recently ended; or (ii) the eurodollar rate (adjusted for statutory reserves) plus a margin equal to between 1.125% and 2.50% , depending on Gartner’s leverage ratio as of the end of the four consecutive fiscal quarters most recently ended. The Term loan B facility will mature on April 5, 2024 and amounts outstanding thereunder will bear interest at a rate per annum equal to, at the option of Gartner, (i) adjusted LIBOR plus 2.00% or (ii) an alternate base rate plus 1.00% . The Term loan B facility is being repaid in 28 consecutive quarterly installments that commenced on June 30, 2017, plus a final payment to be made on April 5, 2024. Senior Notes The Company has $800.0 million aggregate principal amount of 5.125% Senior Notes due 2025 (the “Senior Notes”). The Senior Notes were issued at an issue price of 100.00% and bear interest at a fixed rate of 5.125% per annum. Interest on the Senior Notes is payable on April 1 and October 1 of each year. The Senior Notes will mature on April 1, 2025. The Company may redeem some or all of the Senior Notes at any time on or after April 1, 2020 for cash at the redemption prices set forth in the Note Indenture, plus accrued and unpaid interest to, but not including, the redemption date. Prior to April 1, 2020, the Company may redeem up to 40% of the aggregate principal amount of the Senior Notes with the proceeds of certain equity offerings at a redemption price of 105.125% plus accrued and unpaid interest to, but not including, the redemption date. In addition, the Company may redeem some or all of the Senior Notes prior to April 1, 2020, at a redemption price of 100% of the principal amount of the Senior Notes plus accrued and unpaid interest to, but not including, the redemption date, plus a “make-whole” premium. If the Company experiences specific kinds of change of control, it will be required to offer to purchase the Senior Notes at a price equal to 101% of the principal amount thereof plus accrued and unpaid interest. Outstanding Borrowings The following table summarizes the Company’s total outstanding borrowings as of the dates indicated (in thousands): March 31, December 31, Description: 2018 2017 2016 Credit Agreement - Term loan A facility (1) $ 1,410,750 $ 1,429,312 2016 Credit Agreement - Term loan B facility (1) 495,000 496,250 2016 Credit Agreement - Revolving credit facility (1), (2) 310,000 595,000 Senior Notes (3) 800,000 800,000 Other (4) 2,385 2,500 Principal amount outstanding (5) $ 3,018,135 $ 3,323,062 Less: deferred financing fees (6) (42,350 ) (44,217 ) Net balance sheet carrying amount (7) $ 2,975,785 $ 3,278,845 (1) The contractual annualized interest rate as of March 31, 2018 on the Term loan A and B facilities was 3.88% , which consisted of a floating eurodollar base rate of 1.88% plus a margin of 2.00% . The contractual annualized interest rate on the revolving credit facility was 4.38% , which consisted of a floating eurodollar base rate of 1.88% plus a margin of 2.50% . However, the Company has interest rate swap contracts which effectively convert the floating eurodollar base rates on a portion of the amounts outstanding to a fixed base rate. (2) The Company had $866.0 million of available borrowing capacity on the revolver (not including the expansion feature) as of March 31, 2018 . (3) Consists of $800.0 million principal amount of Senior Notes outstanding. The Senior Notes pay a fixed rate of 5.125% and mature on April 1, 2025. (4) Consists of a $2.5 million State of Connecticut economic development loan with a 3.00% fixed rate of interest. The loan was originated in 2012 and has a 10 year maturity. Principal payments are deferred for the first five years and the loan may be repaid at any time by the Company without penalty. (5) The average annual effective rate on the Company's total debt outstanding for the three months ended March 31, 2018 , including the effect of its interest rate swaps discussed below, was 4.14% . (6) The deferred financing fees are being amortized to Interest expense, net over the term of the related debt obligation. (7) On April 30, 2018, the Company repaid $400.0 million of the Term loan B facility and $50.0 million of the revolving credit facility. Interest Rate Swaps The Company has fixed-for-floating interest rate swap contracts which it designates as accounting hedges of the forecasted interest payments on the Company’s variable rate borrowings. The Company pays base fixed rates on the swaps and in return receives a floating eurodollar base rate on 30 day notional borrowings. The Company accounts for the interest rate swaps as cash flow hedges in accordance with FASB ASC Topic 815. Since the swaps hedge forecasted interest payments, changes in the fair value of the swaps are recorded in accumulated other comprehensive income (loss), a component of equity, as long as the swaps continue to be highly effective hedges of the designated interest rate risk. Any ineffective portion of change in the fair value of the hedges is recorded in earnings. All of the Company's swaps were highly effective hedges of the forecasted interest payments as of March 31, 2018 . The interest rate swaps had a total positive fair value (asset) to the Company of $17.3 million at March 31, 2018 , which is deferred and recorded in Accumulated other comprehensive income, net of tax effect.</t>
  </si>
  <si>
    <t>Equity</t>
  </si>
  <si>
    <t>Stockholders' Equity Note [Abstract]</t>
  </si>
  <si>
    <t>Equity Share Repurchase Authorization The Company has a $1.2 billion board approved authorization to repurchase the Company's common stock, of which $1.1 billion remained available as of March 31, 2018.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rrangement. The Company’s recent share repurchase activity is presented in the following table: Three Months Ended March 31, 2018 2017 Number of shares repurchased (1), (2) 239,268 218,752 Cash paid for repurchased shares (in thousands) $ 28,394 $ 21,978 (1) The average purchase price for repurchased shares was $118.73 and $100.47 for the three months ended March 31, 2018 and 2017, respectively. (2) All of the shares repurchased in both quarterly periods related to the settlement of the Company's share-based compensation awards. Accumulated Other Comprehensive Income (Loss), net ("AOCI/L") The following tables disclose information about changes in AOCI/L by component and the related amounts reclassified out of AOCI/L to income during the periods indicated (net of tax, in thousands) (1): For the three months ended March 31, 2018 : Interest Rate Swaps Defined Benefit Pension Plans Foreign Currency Translation Adjustments Total Balance – December 31, 2017 $ 2,483 $ (5,861 ) $ 4,886 $ 1,508 Changes during the period: Change in AOCI/L before reclassifications to income 9,365 — 20,547 29,912 Reclassifications from AOCI/L to income during the period (2), (3) 749 56 — 805 Other comprehensive income for the period 10,114 56 20,547 30,717 Balance – March 31, 2018 $ 12,597 $ (5,805 ) $ 25,433 $ 32,225 For the three months ended March 31, 2017 : Interest Rate Defined Foreign Total Balance – December 31, 2016 $ (1,409 ) $ (5,797 ) $ (42,477 ) $ (49,683 ) Changes during the period: Change in AOCI/L before reclassifications to income (3,393 ) — 4,371 978 Reclassifications from AOCI/L to income during the period (2), (3) 825 48 — 873 Other comprehensive income (loss) for the period (2,568 ) 48 4,371 1,851 Balance – March 31, 2017 $ (3,977 ) $ (5,749 ) $ (38,106 ) $ (47,832 ) (1) Amounts in parentheses represent debits (deferred losses). (2) The reclassifications related to interest rate swaps (cash flow hedges) were recorded in Interest expense, net of tax effect. See Note 10 – Derivatives and Hedging for information regarding the hedges. (3) The reclassifications related to defined benefit pension plans were recorded in Selling, general and administrative expense, net of tax effect. See Note 12 – Employee Benefits for information regarding the Company’s defined benefit pension plans.</t>
  </si>
  <si>
    <t>Income Taxes</t>
  </si>
  <si>
    <t>Income Tax Disclosure [Abstract]</t>
  </si>
  <si>
    <t>Income Taxes The provision for income taxes for the three months ended March 31, 2018 was a benefit of $(23.3) million on a pretax loss of $(42.9) million compared to an expense of $12.1 million on pretax income of $48.5 million in the three months ended March 31, 2017 . The effective income tax rate was 54.3% for the three months ended March 31, 2018 and 24.9% for the same period in 2017 . The quarter-over-quarter change in the effective income tax rate was primarily attributable to the relative impact of stock-based compensation benefits quarter-over-quarter. The tax benefits from stock-based compensation during the first quarter of 2018 increased the tax rate on pretax losses while such benefits in the first quarter of 2017 decreased the tax rate on pretax income. In addition to the impact of stock-based compensation, the change in the effective income tax rate quarter-over-quarter was driven by a reduction in the U.S. tax rate effective for 2018 as well as tax benefits recognized in 2018 for unrealized capital losses on the divestiture of the CEB Talent Assessment business. The Tax Cuts and Jobs Act (the "Act”) was enacted on December 22, 2017. Among other things, the Act reduces the U.S. federal corporation tax rate from 35% to 21% , requires companies to pay a one-time transition tax on accumulated deferred foreign income (“ADFI”) of foreign subsidiaries that were previously tax deferred and creates a new tax on global intangible low-taxed income (“GILTI”) attributable to foreign subsidiaries. As of March 31, 2018, we have not completed our accounting for the tax effects of enactment of the Act because all of the necessary information is not currently available, prepared or analyzed. As such, the amounts we have recorded are provisional estimates and as permitted by the SEC per Staff Accounting Bulletin No. 118. We expect to complete the accounting for the impact of tax reform by the fourth quarter of 2018 as we complete our analysis and receive additional guidance from the Internal Revenue Service pertaining to the Act. Companies have the option to account for the GILTI tax as a period cost in the period incurred, or to recognize deferred taxes for temporary differences including outside basis differences expected to reverse as a result of the GILTI provisions. The Company has not yet determined its policy election with respect to GILTI. We have, however, included an estimate of the current year GILTI impact in the 2018 tax provision calculation. Upon enactment of the Act, we remeasured U.S. deferred tax assets and liabilities based on the rates at which they are expected to reverse in the future, which is generally 21% and recorded a provisional amount which reduced our 2017 income tax expense by $123.2 million . We are still analyzing certain aspects of the Act and refining our deferred tax calculations, which could affect the measurement of these balances or give rise to new deferred tax amounts. We did not adjust the initial provisional amount in the three months ended March 31, 2018. The tax on ADFI is based on post-1986 earnings and profits ("E&amp;P") of our foreign subsidiaries that were previously deferred from U.S. income taxes. We recorded a provisional amount for this one-time transition tax liability, resulting in an increase in income tax expense of $63.6 million in 2017. We have not yet completed our calculation of the tax on ADFI given the need to obtain, prepare and analyze various information relevant to such calculation including, but not limited to, our post-1986 E&amp;P, foreign taxes and amounts held in cash or other specified assets on various measurement dates. We did not adjust the initial provisional amount in the three months ended March 31, 2018. As of March 31, 2018 and December 31, 2017 , the Company had gross unrecognized tax benefits of $63.2 million and $60.3 million , respectively. It is reasonably possible that gross unrecognized tax benefits will decrease by approximately $8.0 million within the next 12 months, due to the anticipated closure of audits and the expiration of certain statutes of limitation.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statement benefit associated with this decision. The Company will monitor developments related to this case and the potential impact of those developments on the Company’s consolidated financial statements.</t>
  </si>
  <si>
    <t>Derivatives and Hedging</t>
  </si>
  <si>
    <t>Derivative Instruments and Hedging Activities Disclosure [Abstract]</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t fair value. The following tables provide information regarding the Company’s outstanding derivatives contracts as of the dates indicated (in thousands, except for number of outstanding contracts): March 31, 2018 Derivative Contract Type Number of Outstanding Contracts Notional Amounts Fair Value Asset (Liability), Net (3) Balance Sheet Line Item Unrealized Gain Recorded in AOCI/L Interest rate swaps (1) 5 $ 1,400,000 $ 17,314 Other assets $ 12,597 Foreign currency forwards (2) 46 313,425 (495 ) Accrued liabilities — Total 51 $ 1,713,425 $ 16,819 $ 12,597 December 31, 2017 Derivative Contract Type Number of Outstanding Contracts Notional Amounts Fair Value Asset (Liability), Net (3) Balance Sheet Line Item Unrealized Gain Recorded in AOCI/L Interest rate swaps (1) 5 $ 1,400,000 $ 3,412 Other assets $ 2,483 Foreign currency forwards (2) 137 686,764 448 Other current assets — Total 142 $ 2,086,764 $ 3,860 $ 2,483 (1) The swaps have been designated and are accounted for as cash flow hedges of the forecasted interest payments on borrowings. As a result, changes in the fair value of the swaps are deferred and recorded in AOCI/L,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since the Company does not designate these contracts as hedges for accounting purposes. All of the outstanding contracts at March 31, 2018 matured by the end of April 2018. (3) See Note 11 — Fair Value Disclosures for the determination of the fair value of these instruments. At March 31, 2018 ,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densed Consolidated Statements of Operations for derivative contracts for the periods indicated (in thousands): Three Months Ended March 31, Amount recorded in: 2018 2017 Interest expense (1) $ 945 $ 1,375 Other (gain) loss, net (2) (7,232 ) 219 Total (income) expense, net $ (6,287 ) $ 1,594 (1) Consists of interest expense from interest rate swap contracts. (2) Consists of net realized and unrealized gains and losses on foreign currency forward contracts.</t>
  </si>
  <si>
    <t>Fair Value Disclosures</t>
  </si>
  <si>
    <t>Fair Value Disclosures [Abstract]</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variable-rate borrowings under the 2016 Credit Agreement. The Company believes the carrying amount of its variable-rate borrowings reasonably approximates their fair value because the rate of interest on those borrowings reflects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6 — Goodwill and Intangible Assets. The Company does not typically transfer assets or liabilities between different levels of the fair value hierarchy. The following table presents the fair value of certain financial assets and liabilities (in thousands): Description: March 31, December 31, Assets: Values based on Level 1 inputs: Deferred compensation plan assets (1) $ 16,746 $ 29,108 Total Level 1 inputs 16,746 29,108 Values based on Level 2 inputs: Deferred compensation plan assets (1) 59,477 59,017 Foreign currency forward contracts (2) 156 2,053 Interest rate swap contracts (3) 17,314 3,412 Total Level 2 inputs 76,947 64,482 Total Assets $ 93,693 $ 93,590 Liabilities: Values based on Level 2 inputs: Deferred compensation plan liabilities (1) $ 73,172 $ 89,900 Foreign currency forward contracts (2) 651 1,605 Senior Notes due 2025 (4) 801,640 837,560 Total Level 2 inputs 875,463 929,065 Total Liabilities $ 875,463 $ 929,065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0 - Derivatives and Hedging).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7 — Debt, the Company has $800.0 million of principal amount fixed-rate Senior Notes due in 2025. The estimated fair value of the notes was derived from quoted market prices provided by an independent dealer which the Company considers to be a Level 2 input.</t>
  </si>
  <si>
    <t>Employee Benefits</t>
  </si>
  <si>
    <t>Retirement Benefits [Abstract]</t>
  </si>
  <si>
    <t>Employee Benefits Defined-Benefit Pension Plans The Company has defined-benefit pension plans in several of its international locations. Benefits paid under these plans are based on years of service and level of employee compensation. The Company’s defined-benefit pension plans are accounted for in accordance with FASB ASC Topics 715 and 960. Net periodic pension expense was $0.7 million for both the three months ended March 31, 2018 and 2017.</t>
  </si>
  <si>
    <t>Commitments and Contingencies</t>
  </si>
  <si>
    <t>Commitments and Contingencies Disclosure [Abstract]</t>
  </si>
  <si>
    <t>Commitments and Contingencies Contingencie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March 31, 2018 , the Company did not have any material payment obligations under any such indemnification agreements.</t>
  </si>
  <si>
    <t>Subsequent Event</t>
  </si>
  <si>
    <t>Subsequent Events [Abstract]</t>
  </si>
  <si>
    <t>Subsequent Events In April 2018, the Company sold its CEB Talent Assessment and CEB Workforce Survey and Analytics businesses. These two businesses were acquired in April 2017 with the CEB acquisition and were reported by the Company in the Talent Assessment &amp; Other segment. Additional information regarding these divestitures is included in Note 2 — Acquisitions and Divestitures. In addition, on April 30, 2018, the Company repaid $450.0 million of its outstanding debt. Note 7 — Debt provides additional information regarding the Company's debt obligations.</t>
  </si>
  <si>
    <t>Business and Basis of Presentation (Policies)</t>
  </si>
  <si>
    <t>Basis of presentation</t>
  </si>
  <si>
    <t>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nd Exchange Commission (“SEC”) Rule 10-01 of Regulation S-X on Form 10-Q and should be read in conjunction with the consolidated financial statements and related notes of the Company filed in its Annual Report on Form 10-K for the year ended December 31, 2017 . The fiscal year of Gartner is the twelve-month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months ended March 31, 2018 may not be indicative of the results of operations for the remainder of 2018 or beyond.</t>
  </si>
  <si>
    <t>Principles of consolidation</t>
  </si>
  <si>
    <t>Principles of consolidation . The accompanying interim condensed consolidated financial statements include the accounts of the Company and its wholly-owned subsidiaries. All significant intercompany transactions and balances have been eliminated.</t>
  </si>
  <si>
    <t>Use of estimates</t>
  </si>
  <si>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or benefit, performance-based compensation charges, depreciation and amortization. Management believes its use of estimates in these interim condensed consolidated financial statements to be reasonable. 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Adoption of new accounting standards and Accounting standards issued but not yet adopted</t>
  </si>
  <si>
    <t>Adoption of new accounting standards. The Company adopted the accounting standards described below during the three months ended March 31, 2018: Stock Compensation Award Modifications — On January 1, 2018, the Company adopted ASU No. 2017-09, " Compensation—Stock Compensation - Scope of Modification Accounting " ("ASU No. 2017-09"). ASU No. 2017-09 provides guidance about which changes to the terms or conditions of a share-based payment award require an entity to apply modification accounting. The adoption of ASU No. 2017-09 had no impact on the Company's consolidated financial statements. Retirement Benefits Cost Presentation — On January 1, 2018, the Company adopted ASU No. 2017-07, "Compensation—Retirement Benefits" ("ASU No. 2017-07"). ASU No. 2017-07 improves the reporting of net benefit cost in the financial statements, and provides additional guidance on the presentation of net benefit cost in the income statement and clarifies the components eligible for capitalization. The adoption of ASU No. 2017-07 had an immaterial impact on the classification of benefit expense on the Company's Condensed Consolidated Statements of Operations. Partial Sales of Non-financial Asset s — On January 1, 2018, the Company adopted ASU No. 2017-05, "Clarifying the Scope of Asset Derecognition Guidance and Accounting for Partial Sales of Non-financial Assets" ("ASU No. 2017-05"). ASU No. 2017-05 clarifies the scope of the FASB’s recently established guidance on non-financial asset de-recognition as well as the accounting for partial sales of non-financial assets. It conforms the de-recognition guidance on non-financial assets with the model for revenue transactions. The adoption of ASU No. 2017-05 had no impact on the Company's consolidated financial statements. Definition of a Business — On January 1, 2018, the Company adopted ASU No. 2017-01, "Clarifying the Definition of a Business" ("ASU No. 2017-01"). ASU No. 2017-01 changes the U.S. GAAP definition of a business. Such change can impact the accounting for asset purchases, acquisitions, goodwill impairment and other assessments. The adoption of ASU No. 2017-01 had no impact on the Company's consolidated financial statements. Presentation of Restricted Cash — On January 1, 2018, the Company adopted ASU No. 2016-18, "Restricted Cash" ("ASU No. 2016-18"). ASU No. 2016-18 requires that amounts generally described as restricted cash and restricted cash equivalents be presented with cash and cash equivalents when reconciling the beginning-of-period and end-of-period total amounts presented on an entity's statement of cash flows. ASU No. 2016-18 must be applied using a retrospective transition method to each comparative period presented in an entity's financial statements. As a result of the adoption of ASU No. 2016-18, the Company's restricted cash balances are now included in the beginning-of-period and end-of-period total amounts presented on the accompanying Condensed Consolidated Statements of Cash Flows. When compared to the Company's previously issued statement of cash flows for the three months ended March 31, 2017, the adoption of ASU No. 2016-18 resulted in: (i) a reduction of $18.2 million in cash used in investing activities; (ii) an increase of $43.3 million in the end-of-period total cash amount; and (iii) an increase of $25.1 million in the beginning-of-period total cash amount. Below is a table reconciling the beginning-of-period and end-of-period total cash amounts included in the Condensed Consolidated Balance Sheets to the amounts presented in the Condensed Consolidated Cash Flow Statements (in thousands). March 31, December 31, 2018 2017 2017 2016 Cash and cash equivalents $ 189,979 $ 1,227,891 $ 538,908 $ 474,233 Restricted cash classified in (1), (2): Prepaid expenses and other current assets 18,143 25,121 15,148 25,121 Other assets — 18,150 3,002 — Cash classified as held-for-sale (3) 19,508 — 10,000 — Cash and cash equivalents and restricted cash per the Condensed Consolidated Statements of Cash Flows $ 227,630 $ 1,271,162 $ 567,058 $ 499,354 (1) Restricted cash pertains to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certain businesses that were acquired as part of the CEB acquisition. See Note 2 — Acquisitions and Divestitures for additional information. Income Taxes — On January 1, 2018, the Company adopted ASU No. 2016-16, "Intra-Entity Transfers of Assets Other Than Inventory" ("ASU No. 2016-16"). ASU No. 2016-16 accelerates the recognition of taxes on certain intra-entity transactions. U.S. GAAP previously required deferral of the income tax implications of an intercompany sale of assets until the assets were sold to a third party or recovered through use. Under ASU No. 2016-16, the seller’s tax effects and the buyer’s deferred taxes on asset transfers are immediately recognized upon the sale. Pursuant to the transition rules in ASU No. 2016-16, any taxes attributable to pre-2018 intra-entity transfers that were previously deferred should be accelerated and recorded to accumulated earnings on the date of adoption. As a result of this transition rule, certain of the Company's balance sheet income tax accounts pertaining to pre-2018 intra-entity transfers, which aggregated $13.7 million , were reversed against accumulated earnings on January 1, 2018. ASU No. 2016-16 could have a material post-adoption impact on the Company's consolidated financial statements, depending on the nature, size and tax consequences of future intra-entity transfers, if any. However, ASU 2016-16 had no impact on the Company's operating results during the three months ended March 31, 2018. Statement of Cash Flows — On January 1, 2018, the Company adopted ASU No. 2016-15, "Classification of Certain Cash Receipts and Cash Payments" ("ASU No. 2016-15"). ASU No. 2016-15 sets forth classification requirements for certain cash flow transactions. The adoption of ASU No. 2016-15 had no impact on the Company's consolidated financial statements. Financial Instruments Recognition and Measurement — On January 1, 2018, the Company adopt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are to be measured at fair value with changes in fair value recognized in net income. The adoption of ASU No. 2016-01 had no impact on the Company's consolidated financial statements. Revenue Recognition — On January 1, 2018, the Company adopted ASU No. 2014-09, " Revenue from Contracts with Customers " ("ASU No. 2014-09"). The adoption of the standard did not have a material impact on the Company's accounting policies or consolidated financial statements. However, as required by ASU No. 2014-09, the Company's disclosures around revenue recognition have been significantly expanded. Accounting standards issued but not yet adopted. The FASB has issued accounting standards that have not yet become effective and may impact the Company’s consolidated financial statements or related disclosures in future periods. These standards and their potential impact are discussed below: Accounting standards effective in 2019 Certain Tax Effects Stranded In Accumulated Other Comprehensive Income — In February 2018, the FASB issued ASU No. 2018-02, "Reclassification of Certain Tax Effects from Accumulated Other Comprehensive Income" ("ASU No. 2018-02"). ASU No. 2018-02 provides an entity with the option to reclassify to retained earnings the tax effects from items that have been stranded in accumulated other comprehensive income as a result of the Tax Cuts and Jobs Act of 2017 (the “Act”). Upon adoption, ASU No. 2018-02 requires an entity to make new disclosures, including whether or not the entity elected to reclassify the tax effects related to the Act and the entity’s accounting policy for releasing the income tax effects from accumulated other comprehensive income for all other items (i.e., those not pertaining to the Act). Entities may adopt ASU No. 2018-02 using one of two transition methods: (i) retrospective to each period wherein the income tax effects of the Act related to items remaining in accumulated other comprehensive income are recognized or (ii) at the beginning of the period of adoption. ASU No. 2018-02 is effective for Gartner on January 1, 2019; however, early adoption is permitted. We are currently evaluating the potential impact of ASU No. 2018-02 on the Company's consolidated financial statements but no material impact is expected at adoption. Targeted Improvements to Accounting for Hedging Activities - In August 2017, the FASB issued ASU No. 2017-12, " Derivatives and Hedging ("ASU No. 2017-12"). ASU No. 2017-12 is intended to improve the financial reporting of hedging relationships to better portray economic results of an entity’s risk management activities in its financial statements. In addition to that main objective, the standard makes certain targeted improvements to simplify the application of the hedge accounting guidance in current U.S. GAAP. ASU No. 2017-12 is effective for Gartner on January 1, 2019. We are currently evaluating the impact of ASU No. 2017-12 on the Company's consolidated financial statements. Distinguishing Liabilities from Equity — In July 2017, the FASB issued ASU No. 2017-11, " Earnings Per Share, Distinguishing Liabilities from Equity, and Derivatives and Hedging" ("ASU No. 2017-11"). ASU No. 2017-11 is intended to simplify the accounting for financial instruments with characteristics of liabilities and equity. Among the issues addressed are: (i) determining whether an instrument (or embedded feature) is indexed to an entity’s own stock; (ii) distinguishing liabilities from equity for mandatorily redeemable financial instruments of certain nonpublic entities; and (iii) identifying mandatorily redeemable non-controlling interests. ASU No. 2017-11 is effective for Gartner on January 1, 2019. We are currently evaluating the potential impact of ASU No. 2017-11 on the Company's consolidated financial statements. Leases — In February 2016, the FASB issued ASU No. 2016-02, " Leases " ("ASU No. 2016-02"), which will require significant changes in the accounting and disclosure for lease arrangements. Under current U.S. GAAP, lease arrangements that meet certain criteria are considered operating leases and are not recorded on an entity's balance sheet. Because all of our existing lease arrangements are accounted for as operating leases, they are not recorded on the Company's balance sheet. ASU No. 2016-02 will significantly change the accounting for leases because a right-of-use ("ROU") model will be used wherein a lessee must record an ROU asset and a lease liability on its balance sheet for leases with initial terms longer than 12 months. Under ASU No. 2016-02, leases will be classified as either finance or operating arrangements, with such classification affecting the pattern of expense recognition in an entity's income statement. ASU No. 2016-02 also requires expanded disclosures about leasing arrangements. ASU No. 2016-02 will be effective for Gartner on January 1, 2019. We are currently evaluating the potential impact of ASU No. 2016-02 on our consolidated financial statements. Accounting standards effective in 2020 Goodwill Impairment — In January 2017, the FASB issued ASU No. 2017-04, " Intangibles—Goodwill and Other - Simplifying the Test for Goodwill Impairment " ("ASU No. 2017-04"). ASU No. 2017-04 simplifies the determination of the amount of goodwill to be potentially charged off by eliminating Step 2 of the goodwill impairment test under current U.S. GAAP. ASU No. 2017-04 is effective for Gartner on January 1, 2020. The adoption of ASU No. 2017-04 is currently not expected to have a material impact on the Company'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The FASB continues to work on a number of other significant accounting standards which, if issued, could materially impact the Company's accounting policies and disclosures in future periods. As these standards have not yet been issued, the effective dates and potential impact are unknown.</t>
  </si>
  <si>
    <t>Revenue Recognition</t>
  </si>
  <si>
    <t>Our business and our revenues Gartner delivers its principal products and services globally through four business segments: Research, Events, Consulting and Talent Assessment &amp; Other. Our revenues by business segment are discussed below: Research Research provides trusted, objective insights and advice on the mission-critical priorities of leaders across all functional areas of an enterprise through research and other reports, briefings, proprietary tools, access to our analysts, peer networking services and membership programs that enable our clients to make better decisions. Gartner's traditional strengths in information technology (“IT”), marketing and supply chain research were enhanced in 2017 with Gartner's acquisition of CEB Inc. ("CEB"), which added CEB's best practice and talent management research insights across a range of business functions, to include human resources, finance, sales and legal. Research revenues are mainly derived from subscription contracts for research products, representing approximately 90% of the segment’s revenue. The related revenues are deferred and recognized ratably over the applicable contract term (i.e., as we provide the service over the contract period). Fees derived from assisting organizations in selecting the right business software for their needs are recognized at a point in time (i.e., when the lead is provided to the vendor). The Company enters into subscription contracts for research products that generally are for twelve-month periods or longer. Approximately 65% of our annual and multi-year Research subscription contracts provide for billing of the first annual period upon signing. In subsequent years, multi-year subscription contracts are normally billed prior to the contract’s anniversary date. Our other Research subscription contracts are usually invoiced in advance, commencing with the contract signing, on (i) a quarterly, monthly or other recurring basis or (ii) in accordance with a customized invoicing schedule. Research contracts are generally non-cancelable and non-refundable, except for government contracts that may have cancellation or fiscal funding clauses, which historically have not produced material cancellations. It is our policy to record the amount of a subscription contract that is billable as a fee receivable at the time the contract is signed with a corresponding amount as deferred revenue because the contract represents a legally enforceable claim. Events Events provides business professionals across an organization with the opportunity to learn, share and network. From our flagship Chief Information Officer event, Gartner Symposium/ITxpo, to industry-leading conferences focused on specific business roles and topics, to member-driven sessions, our events enable attendees to experience the best of Gartner insight and advice live. We earn revenues from both the attendees and exhibitors at our events. Attendees are generally invoiced for the full attendance fee upon their completion of an online registration form or their signing of a contract, while exhibitors typically make several individual payments commencing with the signing of a contract. We collect almost all of the invoiced amounts in advance of the related event, resulting in the recording of deferred revenue. We recognize both the attendee and exhibitor revenue as we satisfy our related performance obligations (i.e., when the related symposium, conference, summit or exhibition is held). The Company defers certain costs directly related to its events and expenses tho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Consulting Consulting provides customized solutions to unique client needs through on-site, day-to-day support, as well as proprietary tools for measuring and improving IT performance with a focus on cost, performance, efficiency and quality, and contract optimization services. Consulting revenues, primarily derived from custom consulting and measurement services, are principally generated from fixed fee or time and materials engagements. Revenues from fixed fee engagements are recognized on a proportional performance basis, while revenues from time and material engagements are recognized as work is delivered and/or services are provided. In both of these circumstances, we satisfy our performance obligations and control of the services are passed to our customers over time (i.e., during the duration of the contract or consulting engagement). On a contract-by-contract basis, we typically use actual labor hours incurred compared to total expected labor hours to measure the Company’s proportional performance in respect of our fixed fee engagements. If our labor and other costs on an individual contract are expected to exceed the total contract value or the contract’s funded ceiling amount, the Company reflects an adjustment to the contract’s overall profitability in the period determined. Revenues related to contract optimization engagements are contingent in nature and are only recognized at a point in time when all of the conditions related to their payment have been satisfied. Consulting customers are invoiced based on the specific terms and conditions in their underlying contracts. We typically invoice our Consulting customers after we have satisfied some or all of the related performance obligation and the related revenue has been recognized. We record fees receivable for amounts that are billed or billable. We also record contract assets, which represent amounts for which we have recognized revenue but lack the unconditional right to payment as of the balance sheet date due to our required continued performance under the relevant contract, progress billing milestones, or other billing-related restrictions. The Company’s contract assets are discussed below. Talent Assessment &amp; Other The Talent Assessment &amp; Other segment helps organizations assess, engage, manage and improve talent. These services are provided through knowledge and skills assessments, training programs, workshops, and survey and questionnaire services. Talent Assessment &amp; Other segment revenues arising from knowledge and skills assessment services are recognized based on the nature of the underlying contract: (i) ratably over the term of the service period; (ii) upon delivery; or (iii) on a proportional performance basis. Revenues from training programs, workshops, and survey and questionnaire products are primarily recognized upon delivery of the service. In April 2018, the Company sold its CEB Talent Assessment and CEB Workforce Survey and Analytics businesses, which were reported in the Talent Assessment &amp; Other segment. Note 2 - Acquisitions and Divestitures provides additional information regarding these divestitures. Overview of ASU No. 2014-09 ASU No. 2014-09 requires a five-step evaluative process that consists of: (1) Identifying the contract with the customer; (2) Identifying the performance obligations in the contract; (3) Determining the transaction price for the contract; (4) Allocating the transaction price to the performance obligations in the contract; and (5) Recognizing revenue when (or as) performance obligations are satisfied.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adopted ASU No. 2014-09 using the modified retrospective method of adoption. Under this method of adoption, the cumulative effect of applying the new standard is recorded at the date of initial application, with no restatement of the comparative prior periods presented. The adoption of ASU No. 2014-09 did not result in a cumulative effect adjustment to the Company's Accumulated earnings in its consolidated financial statements. However, the adoption of the new standard required reclassifications of certain amounts presented in the Company’s consolidated balance sheet. As of January 1, 2018, these items were (i) the reclassification of certain fees receivable that met the definition of a contract asset, aggregating $26.7 million , from Fees receivable, net to Prepaid expenses and other current assets; and (ii) the reclassification of a refund liability, aggregating $6.2 million , from the allowance for fees receivable to Accounts payable and accrued liabilities. Related to our adoption of ASU No. 2014-09, we elected to (i) apply the provisions of this new accounting guidance only to contracts that were not completed at the date of initial application and (ii) utilize a practical expedient whereby we reflected the aggregate effect of all contract modifications that occurred prior to January 1, 2018 (rather than retrospectively restating the affected contracts) when identifying our satisfied and unsatisfied performance obligations, determining the transaction prices with our customers, and allocating such transaction prices to our satisfied and unsatisfied performance obligations. These two elections had no financial impact. Prior to January 1, 2018, the Company recognized revenue in accordance with then-existing U.S. GAAP and SEC Staff Accounting Bulletin No. 104, "Revenue Recognition" (“prior GAAP”). Under both ASU No. 2014-09 and prior GAAP, revenue can only be recognized when all of the required criteria are met. Although there were some minor changes to the Company’s revenue recognition policies and procedures effective January 1, 2018 with the adoption of ASU No. 2014-09, there were no material differences between the timing and amount of revenues recognized under ASU No. 2014-09 and prior GAAP. The accompanying Condensed Consolidated Statements of Operations present revenues net of any sales or value-added taxes that we collect from customers and remit to government authorities. ASU No. 2014-09 requires that we assess at inception all of the promises in a customer contract to determine if a promise is a separate performance obligation. To identify our performance obligations, we consider all of the services promised in a customer contract, regardless of whether they are explicitly stated or are implied by customary business practices. If we conclude that a service is separately identifiable and distinct from the other offerings in a contract, we account for such a promise as a separate performance obligation. If a customer contract has more than one performance obligation, then the total contract consideration is allocated among the separate deliverables based on their stand-alone selling prices, which are determined based on the prices at which the Company discretely sells the stand-alone services. If a contract includes a discount or other pricing concession, the transaction price is allocated among the performance obligations on a proportionate basis using the relative stand-alone selling prices of the individual deliverables being transferred to the customer, unless the discount or other pricing concession can be ascribed to specifically identifiable performance obligations. The contracts with our customers delineate the final terms and conditions of the underlying arrangement, including product descriptions, subscription periods, deliverables, quantity and price of each service purchased. Since the transaction price of almost all of our customer contracts is typically agreed upon upfront and generally does not fluctuate during the duration of the contract, variable consideration is insignificant. The Company may engage in certain financing transactions with customers but these arrangements have been limited in number and not material. Required Disclosures under ASU No. 2014-09 ASU No. 2014-09 requires significantly expanded disclosures around the nature, amount, timing and uncertainty of revenue and cash flows arising from contracts with customers. These additional disclosures are provided below: Disaggregated Revenues We believe that disaggregating the Company’s revenues by primary geographic location and the timing of when revenue is recognized achieves the disclosure objectives in ASU No. 2014-09. Our disaggregated revenue information by reportable segment is presented for the periods indicated in the tables below (in thousands). Three Months Ended March 31, 2018 Research Events Consulting Talent Assessment &amp; Other Total Primary Geographic Markets: (1) United States and Canada $ 489,713 $ 24,069 $ 45,129 $ 34,594 $ 593,505 Europe, Middle East and Africa 184,547 16,891 29,938 28,290 259,666 Other International 89,664 5,127 7,829 7,774 110,394 Total revenues $ 763,924 $ 46,087 $ 82,896 $ 70,658 $ 963,565 Three Months Ended March 31, 2017 Research Events Consulting Talent Assessment &amp; Other Total Primary Geographic Markets: (1) United States and Canada $ 327,492 $ 17,663 $ 47,832 $ — $ 392,987 Europe, Middle East and Africa 115,802 14,095 23,823 — 153,720 Other International 68,012 3,511 6,939 — 78,462 Total revenues $ 511,306 $ 35,269 $ 78,594 $ — $ 625,169 (1) Revenues are reported based on where the sale is fulfilled. Three Months Ended March 31, 2018 Research Events Consulting Talent Assessment &amp; Other Total Timing of Revenue Recognition: Transferred over time (1) $ 701,096 $ — $ 74,010 $ 58,946 $ 834,052 Transferred at a point in time (2) 62,828 46,087 8,886 11,712 129,513 Total revenues $ 763,924 $ 46,087 $ 82,896 $ 70,658 $ 963,565 Three Months Ended March 31, 2017 Research Events Consulting Talent Assessment &amp; Other Total Timing of Revenue Recognition: Transferred over time (1) $ 466,706 $ — $ 64,994 $ — $ 531,700 Transferred at a point in time (2) 44,600 35,269 13,600 — 93,469 Total revenues $ 511,306 $ 35,269 $ 78,594 $ — $ 625,169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Talent Assessment &amp;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 Determining a measure of progress for performance obligations that are satisfied over time and when control transfers for performance obligations that are satisfied at a point in time requires us to make judgments that affect the timing of when revenue is recognized. A key factor in this determination is when the customer is able to direct the use of, and can obtain substantially all of the benefits from, the deliverable. For performance obligations recognized in accordance with a time-elapsed output method, the Company’s efforts are expended consistently throughout the contractual period and the Company transfers control evenly by providing stand-ready services. For performance obligations satisfied under our Consulting fixed fee and time and materials engagements, we believe that labor hours are the best measure of depicting the Company’s progress because labor output corresponds directly to the value of the Company’s performance to date as control is transferred. In our Talent Assessment &amp; Other segment, we select a method to assess the completion of our performance obligations that best aligns with the specific characteristics of the individual customer contract. We believe that these methods to measure progress provide a reasonable and supportable determination as to when we transfer control over these services to our customers. For customer contracts that are greater than one year in duration, the aggregate amount of the transaction price allocated to performance obligations that are unsatisfied (or partially unsatisfied) as of March 31, 2018 was approximately $2.1 billion . The Company expects to recognize $1,060.6 million , $856.7 million and $209.8 million of this revenue (most of which pertains to Research) during the remainder of 2018, the year ending December 31, 2019 and thereafter, respectively. The Company applies the practical expedient allowed in ASU No. 2014-09 and, accordingly, it does not disclose such performance obligation information for customer contracts that have original durations of one year or less. Customer Contract Assets and Liabilities The timing of the recognition of revenues, the amount and timing of our billings and cash collections, as well as upfront customer payments, result in the recording of both assets and liabilities on our Condensed Consolidated Balance Sheets. The payment terms and conditions in our customer contracts vary. In some cases, customers prepay and, in other cases, after we conduct a credit evaluation, payment may be due in arrears. Because the timing of the delivery of our services typically differs from the timing of customer payments, the Company recognizes either a contract asset (we perform either fully or partially under the contract but a contingency remains) or a contract liability (upfront customer payments precede our performance, resulting in deferred revenue). Amounts recorded as contract assets are reclassified to fees receivable when all of the outstanding conditions have been resolved and our right to payment becomes unconditional. Contracts with payments due in arrears are also recognized as fees receivable. As our contractual performance obligations are satisfied over time or at a point in time, the Company correspondingly relieves its contract liabilities and records the associated revenue. The table below provides information regarding certain of the Company’s balance sheet accounts that pertain to its contracts with customers, to exclude our held-for-sale businesses (in thousands): March 31, December 31, 2018 2017 Assets: Fees receivable, gross (1) $ 1,142,064 $ 1,162,871 Contract assets (2) $ 27,593 $ 26,672 Contract liabilities: Deferred revenues (current liability) (3) $ 1,719,637 $ 1,630,198 Non-current deferred revenues (3) 16,139 16,205 Total contract liabilities $ 1,735,776 $ 1,646,403 (1) Fees receivable represent the unconditional right of payment from our customers and includes both billed and unbilled amounts. (2) Contract assets represent recognized revenue for which we do not have an unconditional right to payment as of the balance sheet date because the project may be subject to a progress milestone or some other billing restriction. In the accompanying Condensed Consolidated Balance Sheets, contract assets are recorded in Prepaid expenses and other current assets as of March 31, 2018 and Fees receivable, net as of December 31, 2017. (3) Deferred revenues represent amounts (i) for which the Company has received an upfront customer payment or (ii) that pertain to recognized fees receivable. Both situations occur before the completion of our performance obligation(s). During the three months ended March 31, 2018, the Company recognized $605.5 million of revenue that was attributable to deferred revenues that were recorded at December 31, 2017. Such amount primarily consisted of (i) Research and Talent Assessment &amp; Other revenue that was recognized ratably as control of the goods or services passed to the customer and (ii) Events revenue pertaining to symposia, conferences, summits or exhibitions that occurred during the calendar quarter. During the three months ended March 31, 2018, the Company recorded no material impairments related to its contract assets. The Company does not in the normal course of business recognize revenues from performance obligations satisfied in prior periods. Allowance for Losses and Revenue Reserves As of December 31, 2017, the Company maintained an allowance for losses that included a bad debt allowance and a revenue reserve. Provisions to the Company’s allowance for losses were charged against earnings as either a reduction in revenues or an increase in expense. Effective with the adoption of ASU No. 2014-09 on January 1, 2018, the allowance for losses, which is classified as an offset to the gross amount of fees receivable, and the related charge against earnings (i.e., bad debt expense) is now comprised solely of estimated uncollectible fees receivable due to credit and other associated risks. The revenue reserve previously reported as part of the allowance for losses has been reclassified and is now reported as a liability in accordance with ASU No. 2014-09. The revenue reserve is maintained for amounts deemed to be uncollectible for reasons other than bad debt. The amount of the revenue reserve is based on past experience and current estimates. As of March 31, 2018, the revenue reserve balance was $6.9 million and adjustments to the account during the three months ended March 31, 2018 were not significant. The determination of the allowance for losses is based on historical loss experience, an assessment of current economic conditions, the aging of outstanding receivables, the financial health of specific clients and probable losses. This evaluation is inherently judgmental and requires the use of estimates. The allowance for losses is periodically re-evaluated and adjusted as more information about the ultimate collectability of fees receivable becomes available. Circumstances that could cause the allowance for losses to increase include changes in our clients’ liquidity and credit quality, other factors negatively impacting our clients’ ability to pay their obligations as they come due, and the effectiveness of our collection efforts. Costs of obtaining and fulfilling a customer contract Upon the signing of a customer contract, the Company capitalizes the related commission as a recoverable direct incremental cost of obtaining the underlying contract and records a corresponding commission payable. No other amounts are capitalized as a cost of obtaining or fulfilling a customer contract because no expenditures have been identified that meet the requisite capitalization criteria. For Research, Consulting and Talent Assessment &amp; Other, we generally use the straight-line method of amortization for deferred commissions over a period that is based on the projected recoverability for such costs, using factors such as the underlying contract period, the timing of when the corresponding revenues will be earned, and the anticipated term of the engagement. For Events, deferred commissions are expensed during the period when the related event occurs. Under all circumstances, deferred commissions are amortized over a period that does not exceed one year. During the three months ended March 31, 2018 and 2017, such amortization expense was $75.9 million and $50.2 million , respectively, and was included in Selling, general and administrative expense in the accompanying Condensed Consolidated Statements of Operations. The Company recorded no material impairments of its deferred commissions during either the three months ended March 31, 2018 or 2017.</t>
  </si>
  <si>
    <t>Acquisitions</t>
  </si>
  <si>
    <t xml:space="preserve">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
  </si>
  <si>
    <t>Business and Basis of Presentation Business and Basis of Presentation (Tables)</t>
  </si>
  <si>
    <t>Schedule of Cash and Cash Equivalents</t>
  </si>
  <si>
    <t xml:space="preserve"> Below is a table reconciling the beginning-of-period and end-of-period total cash amounts included in the Condensed Consolidated Balance Sheets to the amounts presented in the Condensed Consolidated Cash Flow Statements (in thousands). March 31, December 31, 2018 2017 2017 2016 Cash and cash equivalents $ 189,979 $ 1,227,891 $ 538,908 $ 474,233 Restricted cash classified in (1), (2): Prepaid expenses and other current assets 18,143 25,121 15,148 25,121 Other assets — 18,150 3,002 — Cash classified as held-for-sale (3) 19,508 — 10,000 — Cash and cash equivalents and restricted cash per the Condensed Consolidated Statements of Cash Flows $ 227,630 $ 1,271,162 $ 567,058 $ 499,354 (1) Restricted cash pertains to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certain businesses that were acquired as part of the CEB acquisition. See Note 2 — Acquisitions and Divestitures for additional information.</t>
  </si>
  <si>
    <t>Schedule of Restricted Cash</t>
  </si>
  <si>
    <t>Below is a table reconciling the beginning-of-period and end-of-period total cash amounts included in the Condensed Consolidated Balance Sheets to the amounts presented in the Condensed Consolidated Cash Flow Statements (in thousands). March 31, December 31, 2018 2017 2017 2016 Cash and cash equivalents $ 189,979 $ 1,227,891 $ 538,908 $ 474,233 Restricted cash classified in (1), (2): Prepaid expenses and other current assets 18,143 25,121 15,148 25,121 Other assets — 18,150 3,002 — Cash classified as held-for-sale (3) 19,508 — 10,000 — Cash and cash equivalents and restricted cash per the Condensed Consolidated Statements of Cash Flows $ 227,630 $ 1,271,162 $ 567,058 $ 499,354 (1) Restricted cash pertains to escrow accounts established in connection with certain of the Company's business acquisitions. Generally, such cash is restricted to use due to provisions contained in the underlying asset purchase agreement. The Company will disburse the restricted cash to the sellers of the businesses upon satisfaction of any contingencies described in such agreements (e.g., potential indemnification claims, etc.). (2) Restricted cash is recorded in Prepaid expenses and other current assets and Other assets in the Company's consolidated balance sheets with the short-term or long-term classification dependent on the projected timing of disbursements to the sellers. (3) Represents cash classified as a held-for-sale asset for certain businesses that were acquired as part of the CEB acquisition. See Note 2 — Acquisitions and Divestitures for additional information.</t>
  </si>
  <si>
    <t>Schedule of Disaggregation of Revenue by Reportable Segment</t>
  </si>
  <si>
    <t>Our disaggregated revenue information by reportable segment is presented for the periods indicated in the tables below (in thousands). Three Months Ended March 31, 2018 Research Events Consulting Talent Assessment &amp; Other Total Primary Geographic Markets: (1) United States and Canada $ 489,713 $ 24,069 $ 45,129 $ 34,594 $ 593,505 Europe, Middle East and Africa 184,547 16,891 29,938 28,290 259,666 Other International 89,664 5,127 7,829 7,774 110,394 Total revenues $ 763,924 $ 46,087 $ 82,896 $ 70,658 $ 963,565 Three Months Ended March 31, 2017 Research Events Consulting Talent Assessment &amp; Other Total Primary Geographic Markets: (1) United States and Canada $ 327,492 $ 17,663 $ 47,832 $ — $ 392,987 Europe, Middle East and Africa 115,802 14,095 23,823 — 153,720 Other International 68,012 3,511 6,939 — 78,462 Total revenues $ 511,306 $ 35,269 $ 78,594 $ — $ 625,169 (1) Revenues are reported based on where the sale is fulfilled.</t>
  </si>
  <si>
    <t>Schedule of Disaggregation of Revenue</t>
  </si>
  <si>
    <t>Three Months Ended March 31, 2018 Research Events Consulting Talent Assessment &amp; Other Total Timing of Revenue Recognition: Transferred over time (1) $ 701,096 $ — $ 74,010 $ 58,946 $ 834,052 Transferred at a point in time (2) 62,828 46,087 8,886 11,712 129,513 Total revenues $ 763,924 $ 46,087 $ 82,896 $ 70,658 $ 963,565 Three Months Ended March 31, 2017 Research Events Consulting Talent Assessment &amp; Other Total Timing of Revenue Recognition: Transferred over time (1) $ 466,706 $ — $ 64,994 $ — $ 531,700 Transferred at a point in time (2) 44,600 35,269 13,600 — 93,469 Total revenues $ 511,306 $ 35,269 $ 78,594 $ — $ 625,169 (1) These Research revenues were recognized in connection with performance obligations that were satisfied over time using a time-elapsed output method to measure progress. The corresponding Consulting revenues were recognized over time using labor hours as an input measurement basis. Talent Assessment &amp; Other revenues in this category were recognized using either a time-elapsed output method, performance-based milestone approach or labor hours, depending on the nature of the underlying customer contract. (2) The revenues in this category were recognized in connection with performance obligations that were satisfied at the point in time the contractual deliverables were provided to the customer.</t>
  </si>
  <si>
    <t>Schedule for Contract with Customer, Asset and Liability</t>
  </si>
  <si>
    <t>The table below provides information regarding certain of the Company’s balance sheet accounts that pertain to its contracts with customers, to exclude our held-for-sale businesses (in thousands): March 31, December 31, 2018 2017 Assets: Fees receivable, gross (1) $ 1,142,064 $ 1,162,871 Contract assets (2) $ 27,593 $ 26,672 Contract liabilities: Deferred revenues (current liability) (3) $ 1,719,637 $ 1,630,198 Non-current deferred revenues (3) 16,139 16,205 Total contract liabilities $ 1,735,776 $ 1,646,403 (1) Fees receivable represent the unconditional right of payment from our customers and includes both billed and unbilled amounts. (2) Contract assets represent recognized revenue for which we do not have an unconditional right to payment as of the balance sheet date because the project may be subject to a progress milestone or some other billing restriction. In the accompanying Condensed Consolidated Balance Sheets, contract assets are recorded in Prepaid expenses and other current assets as of March 31, 2018 and Fees receivable, net as of December 31, 2017. (3) Deferred revenues represent amounts (i) for which the Company has received an upfront customer payment or (ii) that pertain to recognized fees receivable. Both situations occur before the completion of our performance obligation(s).</t>
  </si>
  <si>
    <t>Acquisitions and Divestitures (Tables)</t>
  </si>
  <si>
    <t>Summary of amounts related to new building</t>
  </si>
  <si>
    <t>The following table presents a summary of the activity related to our accrual for exit costs at all of our facilities for the quarter ended March 31, 2018 (in thousands): Liability balance at December 31, 2017 $ 12,961 Charges and adjustments, net 44,230 Payments (4,734 ) Liability balance at March 31, 2018 (1) $ 52,457 (1) In total, we estimate that we will make net cash payments of approximately $61.2 million for exit costs in connection with the activities described herein. Through March 31, 2018, in the aggregate, we have expensed $57.3 million and paid $4.9 million related to such activities.</t>
  </si>
  <si>
    <t>Principal components of held-for-sale assets and liabilities</t>
  </si>
  <si>
    <t xml:space="preserve">The principal components of the held-for-sale assets and liabilities for these businesses are summarized in the table below (in thousands): March 31, 2018 (1) December 31, 2017 (1) Cash and cash equivalents $ 19,508 $ 10,000 Fees receivable, net 49,191 50,928 Goodwill 246,661 212,994 Intangible assets, net 264,145 250,472 Other assets (2) 23,849 18,571 Total assets held-for-sale $ 603,354 $ 542,965 Accounts payable and accrued liabilities $ 26,467 $ 32,388 Deferred revenues 65,846 61,450 Other liabilities 51,644 52,007 Total liabilities held-for-sale $ 143,957 $ 145,845 (1) March 31, 2018 includes both the CEB Talent Assessment business and the WS&amp;A business. December 31, 2017 includes the CEB Talent Assessment business only. (2) Other assets includes property, equipment and leasehold improvements, net. </t>
  </si>
  <si>
    <t>Computation of Net (Loss) Income per Share (Tables)</t>
  </si>
  <si>
    <t>Schedule of basic and diluted (loss) earnings per share calculations</t>
  </si>
  <si>
    <t xml:space="preserve">The following table sets forth the calculation of basic and diluted (loss) income per share (in thousands, except per share data): Three Months Ended March 31, 2018 2017 Numerator: Net (loss) income used for calculating basic and diluted (loss) income per common share $ (19,587 ) $ 36,433 Denominator: Weighted average common shares used in the calculation of basic (loss) income per share 91,005 82,835 Common stock equivalents associated with stock-based compensation plans (1), (2) — 1,260 Shares used in the calculation of diluted (loss) income per share 91,005 84,095 Basic (loss) income per share $ (0.22 ) $ 0.44 Diluted (loss) income per share $ (0.22 ) $ 0.43 (1) For the three months ended March 31, 2017, certain common stock equivalents were not included in the computation of diluted income per share because the effect would have been anti-dilutive. These common share equivalents totaled less than 0.4 million for the 2017 period presented. (2) For the three months ended March 31, 2018, approximately 1.3 million common stock equivalents were completely excluded from the calculation of diluted (loss) per share because they were anti-dilutive. </t>
  </si>
  <si>
    <t>Stock-Based Compensation (Tables)</t>
  </si>
  <si>
    <t>Share-based Compensation Arrangement by Share-based Payment Award [Line Items]</t>
  </si>
  <si>
    <t>Schedule of stock-based compensation expense by award type</t>
  </si>
  <si>
    <t xml:space="preserve">The Company recognized the following stock-based compensation expense by award type and expense category line item during the periods indicated (in millions): Three Months Ended March 31, Award type 2018 2017 Stock appreciation rights $ 3.5 $ 2.8 Restricted stock units 27.2 19.6 Common stock equivalents 0.2 0.2 Total (1) $ 30.9 $ 22.6 (1) Includes charges of $17.8 million and $14.5 million during the three months ended March 31, 2018 and 2017 , respectively, for awards to retirement-eligible employees. Those awards vest on an accelerated basis. </t>
  </si>
  <si>
    <t>Schedule of stock-based compensation expense by expense category</t>
  </si>
  <si>
    <t xml:space="preserve"> Three Months Ended March 31, Expense category line item 2018 2017 Cost of services and product development $ 11.4 $ 9.3 Selling, general and administrative 18.2 13.3 Acquisition and integration charges (2) 1.3 — Total (1) $ 30.9 $ 22.6 (1) Includes charges of $17.8 million and $14.5 million during the three months ended March 31, 2018 and 2017 , respectively, for awards to retirement-eligible employees. Those awards vest on an accelerated basis. (2) These charges are primarily the result of the acceleration of the vesting of certain restricted stock units related to the CEB acquisition.</t>
  </si>
  <si>
    <t>Schedule of fair value assumptions of SARs</t>
  </si>
  <si>
    <t xml:space="preserve">The fair value of a SARs award is determined on the date of grant using the Black-Scholes-Merton valuation model with the following weighted average assumptions: Three Months Ended March 31, 2018 2017 Expected dividend yield (1) — % — % Expected stock price volatility (2) 21 % 22 % Risk-free interest rate (3) 2.5 % 1.8 % Expected life in years (4) 4.5 4.5 (1) The expected dividend yield assumption was based on both the Company's historical and anticipated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was based on the yield of a U.S. Treasury security with a maturity similar to the expected life of the award. (4) The expected life represents the Company’s estimate of the weighted average period of time the SARs are expected to be outstanding (that is, the period between the service inception date and the expected exercise date). </t>
  </si>
  <si>
    <t>Stock appreciation rights</t>
  </si>
  <si>
    <t>Schedule of summary of the changes in SARS, RSUs, and CSEs outstanding</t>
  </si>
  <si>
    <t xml:space="preserve">The following table summarizes changes in SARs outstanding during the three months ended March 31, 2018 : Stock Appreciation Rights ("SARs") (in millions) Per Share Weighted Average Exercise Price Per Share Weighted Average Grant Date Fair Value Weighted Average Remaining Contractual Term (Years) Outstanding at December 31, 2017 1.2 $ 76.73 $ 17.35 4.28 Granted 0.3 114.26 25.63 6.86 Outstanding at March 31, 2018 (1) (2) 1.5 85.06 19.15 4.70 Vested and exercisable at March 31, 2018 (2) 0.8 $ 70.96 $ 16.39 3.56 (1) As of March 31, 2018 , 0.7 million of the total SARs outstanding were unvested. The Company expects that substantially all of those unvested awards will vest in future periods. (2) As of March 31, 2018 , the total SARs outstanding had an intrinsic value of $47.6 million . On such date, SARs vested and exercisable had an intrinsic value of $35.1 million . </t>
  </si>
  <si>
    <t>Restricted stock units</t>
  </si>
  <si>
    <t xml:space="preserve">The following table summarizes the changes in RSUs outstanding during the three months ended March 31, 2018 : Restricted Stock Units ("RSUs") (in millions) Per Share Weighted Average Grant Date Fair Value Outstanding at December 31, 2017 1.5 $ 91.47 Granted (1) 0.7 114.33 Vested and released (0.6 ) 86.21 Outstanding at March 31, 2018 (2) (3) 1.6 $ 101.52 (1) The 0.7 million of RSUs granted during the three months ended March 31, 2018 consisted of 0.3 million of performance-based RSUs awarded to executives and 0.4 million of service-based RSUs awarded to non-executive employees. The performance-based awards include RSUs in final settlement of 2017 grants and approximately 0.2 million of RSUs representing the target amount of the grant for the year ending December 31, 2018 that is tied to an increase in Gartner's total contract value for 2018. Total contract value for this determination represents the value attributable to all of Gartner's subscription-related revenue contracts. The number of performance-based RSUs that will ultimately be awarded for 2018 ranges from 0% to 200% of the target amount and will be finalized based on the actual increase in Gartner's total contract value for 2018 as measured on December 31, 2018. If the specified minimum level of achievement is not met, the performance-based RSUs pertaining to 2018 will be forfeited in their entirety and any previously recorded compensation expense will be reversed. (2) The Company expects that substantially all of the RSUs outstanding will vest in future periods. (3) As of March 31, 2018, the weighted average remaining contractual term of the RSUs outstanding was approximately 1.8 years. </t>
  </si>
  <si>
    <t>Common stock equivalents</t>
  </si>
  <si>
    <t xml:space="preserve">The following table summarizes the changes in CSEs outstanding during the three months ended March 31, 2018 : Common Stock Equivalents ("CSEs") Per Share Weighted Average Grant Date Fair Value Outstanding at December 31, 2017 110,013 $ 23.19 Granted 1,624 116.06 Converted to shares of Common Stock upon grant (998 ) 124.94 Outstanding at March 31, 2018 110,639 $ 23.59 </t>
  </si>
  <si>
    <t>Segment Information (Tables)</t>
  </si>
  <si>
    <t>Schedule of segment reporting information, by segment</t>
  </si>
  <si>
    <t>The following tables present operating information about the Company’s reportable segments for the periods indicated (in thousands): Three Months Ended March 31, 2018 Research Events Consulting Talent Assessment &amp; Other (1) Consolidated Revenues $ 763,924 $ 46,087 $ 82,896 $ 70,658 $ 963,565 Gross contribution 531,456 16,190 24,124 43,044 614,814 Corporate and other expenses (623,525 ) Operating loss $ (8,711 ) Three Months Ended March 31, 2017 Research Events Consulting Talent Assessment &amp; Other Consolidated Revenues (2) $ 511,306 $ 35,269 $ 78,594 $ — $ 625,169 Gross contribution (2) 351,113 13,567 23,937 — 388,617 Corporate and other expenses (335,103 ) Operating income $ 53,514 (1) In April 2018, the Company sold its CEB Talent Assessment and CEB Workforce Survey and Analytics businesses. These two businesses were acquired in April 2017 with the CEB acquisition. The results of these businesses are included in the Talent Assessment &amp; Other segment results for the three months ended March 31, 2018. Additional information regarding these divestitures is included in Note 2 — Acquisitions and Divestitures. (2) In 2017, the Company began reporting the results of its Strategic Advisory Services ("SAS") business in Research whereas previously the SAS business was reported with Consulting. As a result, revenues of $6.7 million pertaining to the three months ended March 31, 2017 were reclassified from Consulting to Research to be comparable with the current year presentation. Gross contribution of $4.4 million for the three months ended March 31, 2017 was also reclassified from Consulting to Research.</t>
  </si>
  <si>
    <t>Schedule of reconciliation of segment gross contribution to net income (loss)</t>
  </si>
  <si>
    <t xml:space="preserve">The following table provides a reconciliation of total segment gross contribution to net (loss) income for the periods indicated (in thousands): Three Months Ended March 31, 2018 2017 Total segment gross contribution $ 614,814 $ 388,617 Costs and expenses: Cost of services and product development - unallocated (1) 8,458 1,057 Selling, general and administrative 487,745 304,244 Depreciation and amortization 68,056 16,530 Acquisition and integration charges 59,266 13,272 Operating (loss) income (8,711 ) 53,514 Interest expense and other, net 34,160 5,017 (Benefit) provision for income taxes (23,284 ) 12,064 Net (loss) income $ (19,587 ) $ 36,433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Goodwill and Intangible Assets (Tables)</t>
  </si>
  <si>
    <t>Schedule of changes to the carrying amount of goodwill by reporting unit</t>
  </si>
  <si>
    <t xml:space="preserve">The following table presents changes to the carrying amount of goodwill by segment during the three months ended March 31, 2018 (in thousands): Research Events Consulting Talent Assessment &amp; Other Total Balance at December 31, 2017 (1), (2) $ 2,619,677 $ 187,920 $ 97,798 $ 81,899 $ 2,987,294 Reclassified as held-for-sale (3) — — — (20,547 ) (20,547 ) Foreign currency translation impact and other (4) (17,958 ) (170 ) 528 7,495 (10,105 ) Balance at March 31, 2018 $ 2,601,719 $ 187,750 $ 98,326 $ 68,847 $ 2,956,642 (1) The Company does not have any accumulated goodwill impairment losses. (2) Excludes certain amounts related to held-for-sale operations. (3) Represents amounts reclassified as held-for-sale assets related to the CEB Talent Assessment and WS&amp;A businesses. See Note 2 — Acquisitions and Divestitures for additional information. (4) Includes the foreign currency translation impact and certain measurement period adjustments related to the acquisition of CEB in April 2017. </t>
  </si>
  <si>
    <t>Schedule of amortizable intangible assets</t>
  </si>
  <si>
    <t xml:space="preserve">The following tables present reconciliations of the carrying amounts of the Company's finite-lived intangible assets as of the dates indicated (in thousands): March 31, 2018 Customer Software Content Other Total Gross cost at December 31, 2017 (1) $ 1,200,316 $ 123,424 $ 104,313 $ 54,929 $ 1,482,982 Write-off of fully amortized intangible assets — — (228 ) — (228 ) Reclassified as held-for-sale (2) (7,170 ) (321 ) (241 ) (39 ) (7,771 ) Foreign currency translation impact 15,218 491 251 (171 ) 15,789 Gross cost 1,208,364 123,594 104,095 54,719 1,490,772 Accumulated amortization (3) (119,075 ) (32,410 ) (63,778 ) (27,738 ) (243,001 ) Balance at March 31, 2018 (1) $ 1,089,289 $ 91,184 $ 40,317 $ 26,981 $ 1,247,771 December 31, 2017 Customer Software Content Other Total Gross cost (1) $ 1,200,316 $ 123,424 $ 104,313 $ 54,929 $ 1,482,982 Accumulated amortization (3) (92,983 ) (26,344 ) (47,475 ) (24,158 ) (190,960 ) Balance at December 31, 2017 (1) $ 1,107,333 $ 97,080 $ 56,838 $ 30,771 $ 1,292,022 (1) Excludes amounts related to held-for-sale operations. (2) Represents amounts reclassified (net) as held-for-sale assets related to the WS&amp;A business. See Note 2 — Acquisitions and Divestitures for additional information. (3) Finite-lived intangible assets are amortized using the straight-line method over the following periods: Customer relationships— 4 to 13 years ; Software— 3 to 7 years ; Content— 1.5 to 5 years ; and Other— 2 to 5 years . </t>
  </si>
  <si>
    <t>Schedule of estimated future amortization expense by year</t>
  </si>
  <si>
    <t>The estimated future amortization expense by year for finite-lived intangible assets is as follows (in thousands): 2018 (remaining nine months) $ 138,953 2019 135,868 2020 129,461 2021 108,979 2022 99,363 Thereafter 635,147 $ 1,247,771</t>
  </si>
  <si>
    <t>Debt (Tables)</t>
  </si>
  <si>
    <t>Schedule of debt</t>
  </si>
  <si>
    <t xml:space="preserve">The following table summarizes the Company’s total outstanding borrowings as of the dates indicated (in thousands): March 31, December 31, Description: 2018 2017 2016 Credit Agreement - Term loan A facility (1) $ 1,410,750 $ 1,429,312 2016 Credit Agreement - Term loan B facility (1) 495,000 496,250 2016 Credit Agreement - Revolving credit facility (1), (2) 310,000 595,000 Senior Notes (3) 800,000 800,000 Other (4) 2,385 2,500 Principal amount outstanding (5) $ 3,018,135 $ 3,323,062 Less: deferred financing fees (6) (42,350 ) (44,217 ) Net balance sheet carrying amount (7) $ 2,975,785 $ 3,278,845 (1) The contractual annualized interest rate as of March 31, 2018 on the Term loan A and B facilities was 3.88% , which consisted of a floating eurodollar base rate of 1.88% plus a margin of 2.00% . The contractual annualized interest rate on the revolving credit facility was 4.38% , which consisted of a floating eurodollar base rate of 1.88% plus a margin of 2.50% . However, the Company has interest rate swap contracts which effectively convert the floating eurodollar base rates on a portion of the amounts outstanding to a fixed base rate. (2) The Company had $866.0 million of available borrowing capacity on the revolver (not including the expansion feature) as of March 31, 2018 . (3) Consists of $800.0 million principal amount of Senior Notes outstanding. The Senior Notes pay a fixed rate of 5.125% and mature on April 1, 2025. (4) Consists of a $2.5 million State of Connecticut economic development loan with a 3.00% fixed rate of interest. The loan was originated in 2012 and has a 10 year maturity. Principal payments are deferred for the first five years and the loan may be repaid at any time by the Company without penalty. (5) The average annual effective rate on the Company's total debt outstanding for the three months ended March 31, 2018 , including the effect of its interest rate swaps discussed below, was 4.14% . (6) The deferred financing fees are being amortized to Interest expense, net over the term of the related debt obligation. (7) On April 30, 2018, the Company repaid $400.0 million of the Term loan B facility and $50.0 million of the revolving credit facility. </t>
  </si>
  <si>
    <t>Equity (Tables)</t>
  </si>
  <si>
    <t>Schedule of share repurchase activity</t>
  </si>
  <si>
    <t xml:space="preserve">The Company’s recent share repurchase activity is presented in the following table: Three Months Ended March 31, 2018 2017 Number of shares repurchased (1), (2) 239,268 218,752 Cash paid for repurchased shares (in thousands) $ 28,394 $ 21,978 (1) The average purchase price for repurchased shares was $118.73 and $100.47 for the three months ended March 31, 2018 and 2017, respectively. (2) All of the shares repurchased in both quarterly periods related to the settlement of the Company's share-based compensation awards. </t>
  </si>
  <si>
    <t>Schedule of the changes in Accumulated Other Comprehensive (Loss) Income by component (net of tax)</t>
  </si>
  <si>
    <t>The following tables disclose information about changes in AOCI/L by component and the related amounts reclassified out of AOCI/L to income during the periods indicated (net of tax, in thousands) (1): For the three months ended March 31, 2018 : Interest Rate Swaps Defined Benefit Pension Plans Foreign Currency Translation Adjustments Total Balance – December 31, 2017 $ 2,483 $ (5,861 ) $ 4,886 $ 1,508 Changes during the period: Change in AOCI/L before reclassifications to income 9,365 — 20,547 29,912 Reclassifications from AOCI/L to income during the period (2), (3) 749 56 — 805 Other comprehensive income for the period 10,114 56 20,547 30,717 Balance – March 31, 2018 $ 12,597 $ (5,805 ) $ 25,433 $ 32,225 For the three months ended March 31, 2017 : Interest Rate Defined Foreign Total Balance – December 31, 2016 $ (1,409 ) $ (5,797 ) $ (42,477 ) $ (49,683 ) Changes during the period: Change in AOCI/L before reclassifications to income (3,393 ) — 4,371 978 Reclassifications from AOCI/L to income during the period (2), (3) 825 48 — 873 Other comprehensive income (loss) for the period (2,568 ) 48 4,371 1,851 Balance – March 31, 2017 $ (3,977 ) $ (5,749 ) $ (38,106 ) $ (47,832 ) (1) Amounts in parentheses represent debits (deferred losses). (2) The reclassifications related to interest rate swaps (cash flow hedges) were recorded in Interest expense, net of tax effect. See Note 10 – Derivatives and Hedging for information regarding the hedges. (3) The reclassifications related to defined benefit pension plans were recorded in Selling, general and administrative expense, net of tax effect. See Note 12 – Employee Benefits for information regarding the Company’s defined benefit pension plans.</t>
  </si>
  <si>
    <t>Derivatives and Hedging (Tables)</t>
  </si>
  <si>
    <t>Schedule of information regarding outstanding derivative contracts</t>
  </si>
  <si>
    <t>The following tables provide information regarding the Company’s outstanding derivatives contracts as of the dates indicated (in thousands, except for number of outstanding contracts): March 31, 2018 Derivative Contract Type Number of Outstanding Contracts Notional Amounts Fair Value Asset (Liability), Net (3) Balance Sheet Line Item Unrealized Gain Recorded in AOCI/L Interest rate swaps (1) 5 $ 1,400,000 $ 17,314 Other assets $ 12,597 Foreign currency forwards (2) 46 313,425 (495 ) Accrued liabilities — Total 51 $ 1,713,425 $ 16,819 $ 12,597 December 31, 2017 Derivative Contract Type Number of Outstanding Contracts Notional Amounts Fair Value Asset (Liability), Net (3) Balance Sheet Line Item Unrealized Gain Recorded in AOCI/L Interest rate swaps (1) 5 $ 1,400,000 $ 3,412 Other assets $ 2,483 Foreign currency forwards (2) 137 686,764 448 Other current assets — Total 142 $ 2,086,764 $ 3,860 $ 2,483 (1) The swaps have been designated and are accounted for as cash flow hedges of the forecasted interest payments on borrowings. As a result, changes in the fair value of the swaps are deferred and recorded in AOCI/L, net of tax effect (see Note 7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income, net since the Company does not designate these contracts as hedges for accounting purposes. All of the outstanding contracts at March 31, 2018 matured by the end of April 2018. (3) See Note 11 — Fair Value Disclosures for the determination of the fair value of these instruments.</t>
  </si>
  <si>
    <t>Schedule of amounts recognized in statement of operations</t>
  </si>
  <si>
    <t>The following table provides information regarding amounts recognized in the Condensed Consolidated Statements of Operations for derivative contracts for the periods indicated (in thousands): Three Months Ended March 31, Amount recorded in: 2018 2017 Interest expense (1) $ 945 $ 1,375 Other (gain) loss, net (2) (7,232 ) 219 Total (income) expense, net $ (6,287 ) $ 1,594 (1) Consists of interest expense from interest rate swap contracts. (2) Consists of net realized and unrealized gains and losses on foreign currency forward contracts.</t>
  </si>
  <si>
    <t>Fair Value Disclosures (Tables)</t>
  </si>
  <si>
    <t>Schedule of assets and liabilities that are remeasured to fair value</t>
  </si>
  <si>
    <t xml:space="preserve">The following table presents the fair value of certain financial assets and liabilities (in thousands): Description: March 31, December 31, Assets: Values based on Level 1 inputs: Deferred compensation plan assets (1) $ 16,746 $ 29,108 Total Level 1 inputs 16,746 29,108 Values based on Level 2 inputs: Deferred compensation plan assets (1) 59,477 59,017 Foreign currency forward contracts (2) 156 2,053 Interest rate swap contracts (3) 17,314 3,412 Total Level 2 inputs 76,947 64,482 Total Assets $ 93,693 $ 93,590 Liabilities: Values based on Level 2 inputs: Deferred compensation plan liabilities (1) $ 73,172 $ 89,900 Foreign currency forward contracts (2) 651 1,605 Senior Notes due 2025 (4) 801,640 837,560 Total Level 2 inputs 875,463 929,065 Total Liabilities $ 875,463 $ 929,065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0 - Derivatives and Hedging).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7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 (4) As discussed in Note 7 — Debt, the Company has $800.0 million of principal amount fixed-rate Senior Notes due in 2025. The estimated fair value of the notes was derived from quoted market prices provided by an independent dealer which the Company considers to be a Level 2 input. </t>
  </si>
  <si>
    <t>Business and Basis of Presentation - Narrative (Details) $ in Thousands</t>
  </si>
  <si>
    <t>Mar. 31, 2018USD ($)segmentcountryemployee</t>
  </si>
  <si>
    <t>Mar. 31, 2017USD ($)</t>
  </si>
  <si>
    <t>Jan. 01, 2018USD ($)</t>
  </si>
  <si>
    <t>Dec. 31, 2017USD ($)</t>
  </si>
  <si>
    <t>Dec. 31, 2016USD ($)</t>
  </si>
  <si>
    <t>Number of organizations Company serves | employee</t>
  </si>
  <si>
    <t>Number of countries in which entity operates | country</t>
  </si>
  <si>
    <t>Number of reportable segments | segment</t>
  </si>
  <si>
    <t>Segment Reporting Information [Line Items]</t>
  </si>
  <si>
    <t>Cash and cash equivalents and restricted cash</t>
  </si>
  <si>
    <t>Percent of subscription contracts billable upon signing for twelve months of service</t>
  </si>
  <si>
    <t>65.00%</t>
  </si>
  <si>
    <t>Restatement Adjustment | Accounting Standards Update 2016-18</t>
  </si>
  <si>
    <t>Retained Earnings | Accounting Standards Update 2016-16</t>
  </si>
  <si>
    <t>Cumulative effect of new accounting principle in period of adoption</t>
  </si>
  <si>
    <t>Revenue | Research | Product Concentration Risk</t>
  </si>
  <si>
    <t>Percentage of segment revenues derived from subscription contracts</t>
  </si>
  <si>
    <t>90.00%</t>
  </si>
  <si>
    <t>Business and Basis of Presentation - Schedule of Cash and Cash Equivalents and Restricted Cash (Details) - USD ($) $ in Thousands</t>
  </si>
  <si>
    <t>Dec. 31, 2016</t>
  </si>
  <si>
    <t>Cash, Cash Equivalents, Restricted Cash and Restricted Cash Equivalents [Abstract]</t>
  </si>
  <si>
    <t>Restricted cash classified in:</t>
  </si>
  <si>
    <t>Business and Basis of Presentation - Impact of Adoption of ASU 2014-09 (Details) - USD ($) $ in Thousands</t>
  </si>
  <si>
    <t>Jan. 01, 2018</t>
  </si>
  <si>
    <t>New Accounting Pronouncements or Change in Accounting Principle [Line Items]</t>
  </si>
  <si>
    <t>Fees receivable</t>
  </si>
  <si>
    <t>Accounting Standards Update 2014-09 | Difference between Revenue Guidance in Effect before and after Topic 606</t>
  </si>
  <si>
    <t>Business and Basis of Presentation - Disaggregation of Revenue by Geographic Area (Details) - USD ($) $ in Thousands</t>
  </si>
  <si>
    <t>Disaggregation of Revenue [Line Items]</t>
  </si>
  <si>
    <t>Revenue from contracts with customer</t>
  </si>
  <si>
    <t>United States and Canada</t>
  </si>
  <si>
    <t>United States and Canada | Research</t>
  </si>
  <si>
    <t>United States and Canada | Events</t>
  </si>
  <si>
    <t>United States and Canada | Consulting</t>
  </si>
  <si>
    <t>United States and Canada | Talent Assessment &amp; Other</t>
  </si>
  <si>
    <t>Europe, Middle East and Africa</t>
  </si>
  <si>
    <t>Europe, Middle East and Africa | Research</t>
  </si>
  <si>
    <t>Europe, Middle East and Africa | Events</t>
  </si>
  <si>
    <t>Europe, Middle East and Africa | Consulting</t>
  </si>
  <si>
    <t>Europe, Middle East and Africa | Talent Assessment &amp; Other</t>
  </si>
  <si>
    <t>Other International</t>
  </si>
  <si>
    <t>Other International | Research</t>
  </si>
  <si>
    <t>Other International | Events</t>
  </si>
  <si>
    <t>Other International | Consulting</t>
  </si>
  <si>
    <t>Other International | Talent Assessment &amp; Other</t>
  </si>
  <si>
    <t>Business and Basis of Presentation - Timing Of Revenue Recognition Liabilities per Segment (Details) - USD ($) $ in Thousands</t>
  </si>
  <si>
    <t>Transferred over time</t>
  </si>
  <si>
    <t>Transferred at a point in time</t>
  </si>
  <si>
    <t>Research | Transferred over time</t>
  </si>
  <si>
    <t>Research | Transferred at a point in time</t>
  </si>
  <si>
    <t>Events | Transferred over time</t>
  </si>
  <si>
    <t>Events | Transferred at a point in time</t>
  </si>
  <si>
    <t>Consulting | Transferred over time</t>
  </si>
  <si>
    <t>Consulting | Transferred at a point in time</t>
  </si>
  <si>
    <t>Talent Assessment &amp; Other | Transferred over time</t>
  </si>
  <si>
    <t>Talent Assessment &amp; Other | Transferred at a point in time</t>
  </si>
  <si>
    <t>Business and Basis of Presentation - Revenue Remaining Performance Obligation (Details) $ in Millions</t>
  </si>
  <si>
    <t>Mar. 31, 2018USD ($)</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 xml:space="preserve"> </t>
  </si>
  <si>
    <t>Business and Basis of Presentation - Schedule of Contract with Customer, Asset and Liability (Details) - USD ($) $ in Thousands</t>
  </si>
  <si>
    <t>Assets:</t>
  </si>
  <si>
    <t>Fees receivable, gross</t>
  </si>
  <si>
    <t>Contract assets</t>
  </si>
  <si>
    <t>Contract liabilities:</t>
  </si>
  <si>
    <t>Deferred revenues (current liability)</t>
  </si>
  <si>
    <t>Non-current deferred revenues</t>
  </si>
  <si>
    <t>Total contract liabilities</t>
  </si>
  <si>
    <t>Revenue recognized previously attributable to deferred revenues</t>
  </si>
  <si>
    <t>Revenue reserve balance</t>
  </si>
  <si>
    <t>Amortization of deferred sales commissions, amortization period</t>
  </si>
  <si>
    <t>Amortization of deferred sales commissions</t>
  </si>
  <si>
    <t>Acquisitions and Divestitures (Details) - USD ($) $ in Thousands</t>
  </si>
  <si>
    <t>Apr. 03, 2018</t>
  </si>
  <si>
    <t>Business Acquisition [Line Items]</t>
  </si>
  <si>
    <t>Talent Assessment | Disposal Group, Held-for-sale, Not Discontinued Operations</t>
  </si>
  <si>
    <t>Disposal group, revenue</t>
  </si>
  <si>
    <t>Disposal group, pre-tax income</t>
  </si>
  <si>
    <t>Subsequent Event | Talent Assessment | Disposal Group, Held-for-sale, Not Discontinued Operations</t>
  </si>
  <si>
    <t>Disposal group, consideration received</t>
  </si>
  <si>
    <t>Subsequent Event | Workforce Surveys &amp; Analytics | Disposal Group, Held-for-sale, Not Discontinued Operations</t>
  </si>
  <si>
    <t>Acquisitions and Divestitures - Summary of Exited Space Liability (Details) - CEB</t>
  </si>
  <si>
    <t>12 Months Ended</t>
  </si>
  <si>
    <t>Liability Related to Exited Space [Roll Forward]</t>
  </si>
  <si>
    <t>Beginning liability balance</t>
  </si>
  <si>
    <t>Charges and adjustments, net</t>
  </si>
  <si>
    <t>Payments</t>
  </si>
  <si>
    <t>Ending liability balance</t>
  </si>
  <si>
    <t>Total anticipated exit costs</t>
  </si>
  <si>
    <t>Acquisitions and Divestitures - Disposals (Details) - USD ($) $ in Thousands</t>
  </si>
  <si>
    <t>Income Statement, Balance Sheet and Additional Disclosures by Disposal Groups, Including Discontinued Operations [Line Items]</t>
  </si>
  <si>
    <t>Disposal Group, Held-for-sale, Not Discontinued Operations</t>
  </si>
  <si>
    <t>Total assets held-for-sale</t>
  </si>
  <si>
    <t>Total liabilities held-for-sale</t>
  </si>
  <si>
    <t>Computation of Net (Loss) Income per Share - Calculations Of Basic And Diluted (Loss) Earnings Per Share (Details) - USD ($) $ / shares in Units, shares in Thousands, $ in Thousands</t>
  </si>
  <si>
    <t>Numerator:</t>
  </si>
  <si>
    <t>Net (loss) income used for calculating basic and diluted (loss) income per common share</t>
  </si>
  <si>
    <t>Denominator:</t>
  </si>
  <si>
    <t>Weighted average number of common shares used in the calculation of basic (loss) income per share (in shares)</t>
  </si>
  <si>
    <t>Common stock equivalents associated with stock-based compensation plans (in shares)</t>
  </si>
  <si>
    <t>Shares used in the calculation of diluted (loss) income per share (in shares)</t>
  </si>
  <si>
    <t>Basic (loss) income per share (in dollars per share)</t>
  </si>
  <si>
    <t>Diluted (loss) income per share (in dollars per share)</t>
  </si>
  <si>
    <t>Computation of Net (Loss) Income per Share (Details) - shares shares in Millions</t>
  </si>
  <si>
    <t>Antidilutive securities excluded from computation of (loss) income per share (less than) (in shares)</t>
  </si>
  <si>
    <t>Stock-Based Compensation (Details) - USD ($) $ / shares in Units, shares in Millions</t>
  </si>
  <si>
    <t>Number of shares available for grant (in shares)</t>
  </si>
  <si>
    <t>Common stock par value (in dollars per share)</t>
  </si>
  <si>
    <t>Total share-based compensation cost not yet recognized</t>
  </si>
  <si>
    <t>Total compensation cost not yet recognized, period for recognition</t>
  </si>
  <si>
    <t>2 years 10 months 24 days</t>
  </si>
  <si>
    <t>Employee stock purchase plan</t>
  </si>
  <si>
    <t>Employee stock purchase plan, stock purchases as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 (in shares)</t>
  </si>
  <si>
    <t>Proceeds from stock plans</t>
  </si>
  <si>
    <t>Stock-Based Compensation - Stock-based Compensation Expense by Award Type and Expense Category (Details) - USD ($) $ in Millions</t>
  </si>
  <si>
    <t>Total stock-based compensation expense</t>
  </si>
  <si>
    <t>Retirement eligible employees equity award</t>
  </si>
  <si>
    <t>Stock-Based Compensation - Summary Of Changes In SARs Outstanding (Details) - USD ($) $ / shares in Units, shares in Millions, $ in Millions</t>
  </si>
  <si>
    <t>Award vesting period</t>
  </si>
  <si>
    <t>4 years</t>
  </si>
  <si>
    <t>Award expiration period from date of grant</t>
  </si>
  <si>
    <t>7 years</t>
  </si>
  <si>
    <t>SARs [Roll Forward]</t>
  </si>
  <si>
    <t>Outstanding at December 31, 2017 (in shares)</t>
  </si>
  <si>
    <t>Granted (in shares)</t>
  </si>
  <si>
    <t>Outstanding at March 31, 2018 (in shares)</t>
  </si>
  <si>
    <t>Vested and exercisable at March 31, 2018 (in shares)</t>
  </si>
  <si>
    <t>Aggregate Intrinsic value of outstanding shares</t>
  </si>
  <si>
    <t>Aggregate intrinsic value of shares vested and exercisable</t>
  </si>
  <si>
    <t>Per Share Weighted Average Exercise Price [Roll Forward]</t>
  </si>
  <si>
    <t>Outstanding at December 31, 2017 (in dollars per share)</t>
  </si>
  <si>
    <t>Granted (in dollars per share)</t>
  </si>
  <si>
    <t>Outstanding at March 31, 2018 (in dollars per share)</t>
  </si>
  <si>
    <t>Vested and exercisable at March 31, 2018 (in dollars per share)</t>
  </si>
  <si>
    <t>Per Share Weighted Average Grant Date Fair Value [Roll Forward]</t>
  </si>
  <si>
    <t>Share-based Compensation Arrangement by Share-based Payment Award, Equity Instruments Other than Options, Nonvested, Weighted Average Remaining Contractual Term [Abstract]</t>
  </si>
  <si>
    <t>Granted</t>
  </si>
  <si>
    <t>6 years 10 months 10 days</t>
  </si>
  <si>
    <t>Outstanding weighted average remaining contractual term</t>
  </si>
  <si>
    <t>4 years 8 months 12 days</t>
  </si>
  <si>
    <t>4 years 3 months 12 days</t>
  </si>
  <si>
    <t>Vested and exercisable at March 31, 2018</t>
  </si>
  <si>
    <t>3 years 6 months 22 days</t>
  </si>
  <si>
    <t>Unvested | Stock appreciation rights</t>
  </si>
  <si>
    <t>Stock-Based Compensation - Weighted Average Assumptions Used To Determine Fair Value Of SARs Grants On Date Of Grant Using Black-Scholes (Details) - Stock appreciation rights</t>
  </si>
  <si>
    <t>Share-based Compensation Arrangement by Share-based Payment Award, Fair Value Assumptions and Methodology [Abstract]</t>
  </si>
  <si>
    <t>Expected dividend yield</t>
  </si>
  <si>
    <t>0.00%</t>
  </si>
  <si>
    <t>Expected stock price volatility</t>
  </si>
  <si>
    <t>21.00%</t>
  </si>
  <si>
    <t>22.00%</t>
  </si>
  <si>
    <t>Risk-free interest rate</t>
  </si>
  <si>
    <t>2.50%</t>
  </si>
  <si>
    <t>1.80%</t>
  </si>
  <si>
    <t>Expected life in years</t>
  </si>
  <si>
    <t>4 years 6 months</t>
  </si>
  <si>
    <t>Stock-Based Compensation - Summary Of Changes In RSUs Outstanding (Details) shares in Millions</t>
  </si>
  <si>
    <t>Mar. 31, 2018$ / sharesshares</t>
  </si>
  <si>
    <t>Restricted Stock Units (RSUs) [Roll Forward]</t>
  </si>
  <si>
    <t>Vested and released (in shares)</t>
  </si>
  <si>
    <t>Outstanding at December 31, 2017 (in dollars per share) | $ / shares</t>
  </si>
  <si>
    <t>Granted (in dollars per share) | $ / shares</t>
  </si>
  <si>
    <t>Vested and released (in dollars per share) | $ / shares</t>
  </si>
  <si>
    <t>Outstanding at March 31, 2018 (in dollars per share) | $ / shares</t>
  </si>
  <si>
    <t>Weighted average remaining contractual terms</t>
  </si>
  <si>
    <t>1 year 9 months 18 days</t>
  </si>
  <si>
    <t>Restricted stock units | Executive officer</t>
  </si>
  <si>
    <t>Restricted stock units | Executive officer | Minimum | Target amount</t>
  </si>
  <si>
    <t>Percentage of shares authorized for grant</t>
  </si>
  <si>
    <t>Restricted stock units | Executive officer | Maximum | Target amount</t>
  </si>
  <si>
    <t>200.00%</t>
  </si>
  <si>
    <t>Restricted stock units | Non executive</t>
  </si>
  <si>
    <t>Performance-based RSUs</t>
  </si>
  <si>
    <t>Performance-based RSUs | Executive officer</t>
  </si>
  <si>
    <t>Stock-Based Compensation - Summary Of Changes In CSEs Outstanding (Details) - Common stock equivalents</t>
  </si>
  <si>
    <t>Base fee percentage (up to)</t>
  </si>
  <si>
    <t>50.00%</t>
  </si>
  <si>
    <t>Common Stock Equivalents (CSEs) [Roll Forward]</t>
  </si>
  <si>
    <t>Outstanding at December 31, 2017 (in shares) | shares</t>
  </si>
  <si>
    <t>Granted (in shares) | shares</t>
  </si>
  <si>
    <t>Converted to common shares upon grant (in shares) | shares</t>
  </si>
  <si>
    <t>Outstanding at March 31, 2018 (in shares) | shares</t>
  </si>
  <si>
    <t>Converted to common shares upon grant (in dollars per share) | $ / shares</t>
  </si>
  <si>
    <t>Segment Information - Information About Reportable Segments (Details)</t>
  </si>
  <si>
    <t>Mar. 31, 2018USD ($)segment</t>
  </si>
  <si>
    <t>Number of operating segments | segment</t>
  </si>
  <si>
    <t>Revenues</t>
  </si>
  <si>
    <t>Intersegment revenues</t>
  </si>
  <si>
    <t>Reportable segments</t>
  </si>
  <si>
    <t>Gross contribution</t>
  </si>
  <si>
    <t>Corporate and other expenses</t>
  </si>
  <si>
    <t>Research | Reportable segments</t>
  </si>
  <si>
    <t>Events | Reportable segments</t>
  </si>
  <si>
    <t>Consulting | Reportable segments</t>
  </si>
  <si>
    <t>Talent Assessment &amp; Other | Reportable segments</t>
  </si>
  <si>
    <t>Segment Information - Reconciliation of Segment Gross Contribution to Net Income (Details) - USD ($) $ in Thousands</t>
  </si>
  <si>
    <t>Cost of services and product development - unallocated</t>
  </si>
  <si>
    <t>Interest expense and other, net</t>
  </si>
  <si>
    <t>Segment Reporting, Reconciling Item for Operating Profit (Loss) from Segment to Consolidated [Line Items]</t>
  </si>
  <si>
    <t>Total segment gross contribution</t>
  </si>
  <si>
    <t>Reportable segments | Maximum</t>
  </si>
  <si>
    <t>Percent of target bonus allocated to segments</t>
  </si>
  <si>
    <t>100.00%</t>
  </si>
  <si>
    <t>Goodwill and Intangible Assets - Changes to Carrying Amount of Goodwill by Reporting Unit (Details) - USD ($)</t>
  </si>
  <si>
    <t>Sep. 30, 2017</t>
  </si>
  <si>
    <t>Goodwill [Line Items]</t>
  </si>
  <si>
    <t>Goodwill impairment</t>
  </si>
  <si>
    <t>Goodwill, accumulated impairment losses</t>
  </si>
  <si>
    <t>Goodwill [Roll Forward]</t>
  </si>
  <si>
    <t>Balance, December 31, 2017</t>
  </si>
  <si>
    <t>Reclassified as held-for-sale</t>
  </si>
  <si>
    <t>Foreign currency translation impact and other</t>
  </si>
  <si>
    <t>Balance at March 31, 2018</t>
  </si>
  <si>
    <t>Goodwill and Intangible Assets - Carrying Amounts of Amortizable Intangible Assets (Details) - USD ($) $ in Thousands</t>
  </si>
  <si>
    <t>Finite-lived Intangible Assets [Roll Forward]</t>
  </si>
  <si>
    <t>Gross cost, beginning balance</t>
  </si>
  <si>
    <t>Write-off of fully amortized intangible assets</t>
  </si>
  <si>
    <t>Foreign currency translation impact</t>
  </si>
  <si>
    <t>Gross cost, ending balance</t>
  </si>
  <si>
    <t>Accumulated amortization</t>
  </si>
  <si>
    <t>Finite-lived intangible assets, net</t>
  </si>
  <si>
    <t>Customer Relationships</t>
  </si>
  <si>
    <t>Customer Relationships | Minimum</t>
  </si>
  <si>
    <t>Finite-lived intangible assets useful life</t>
  </si>
  <si>
    <t>Customer Relationships | Maximum</t>
  </si>
  <si>
    <t>13 years</t>
  </si>
  <si>
    <t>Software</t>
  </si>
  <si>
    <t>Software | Minimum</t>
  </si>
  <si>
    <t>3 years</t>
  </si>
  <si>
    <t>Software | Maximum</t>
  </si>
  <si>
    <t>Content</t>
  </si>
  <si>
    <t>Content | Minimum</t>
  </si>
  <si>
    <t>1 year 6 months</t>
  </si>
  <si>
    <t>Content | Maximum</t>
  </si>
  <si>
    <t>5 years</t>
  </si>
  <si>
    <t>Other | Minimum</t>
  </si>
  <si>
    <t>2 years</t>
  </si>
  <si>
    <t>Other | Maximum</t>
  </si>
  <si>
    <t>Goodwill and Intangible Assets - Estimated Future Amortization Expense By Year From Amortizable Intangibles (Details) - USD ($) $ in Thousands</t>
  </si>
  <si>
    <t>Finite-Lived Intangible Assets, Net, Amortization Expense, Fiscal Year Maturity [Abstract]</t>
  </si>
  <si>
    <t>2018 (remaining nine months)</t>
  </si>
  <si>
    <t>Thereafter</t>
  </si>
  <si>
    <t>Debt (Details)</t>
  </si>
  <si>
    <t>Mar. 31, 2018USD ($)installmentpayment</t>
  </si>
  <si>
    <t>Interest rate swaps</t>
  </si>
  <si>
    <t>Debt Instrument [Line Items]</t>
  </si>
  <si>
    <t>Derivative, term of contract</t>
  </si>
  <si>
    <t>30 days</t>
  </si>
  <si>
    <t>Interest rate, fair value hedge derivative at fair value, net</t>
  </si>
  <si>
    <t>Senior Notes</t>
  </si>
  <si>
    <t>Proceeds from issuance of debt</t>
  </si>
  <si>
    <t>Debt instrument, fixed interest rate</t>
  </si>
  <si>
    <t>5.125%</t>
  </si>
  <si>
    <t>Debt instrument, issue price, percent</t>
  </si>
  <si>
    <t>Debt instrument, redemption, prince, percentage of principal amount that may be redeemed</t>
  </si>
  <si>
    <t>40.00%</t>
  </si>
  <si>
    <t>Senior Notes | Debt instrument, redemption with the proceeds of certain equity offerings</t>
  </si>
  <si>
    <t>Debt instrument, redemption price, percentage</t>
  </si>
  <si>
    <t>105.125%</t>
  </si>
  <si>
    <t>Senior Notes | Debt instrument, redemption excluding make whole premium</t>
  </si>
  <si>
    <t>Senior Notes | Debt instrument, redemption due to specific kinds of change of control</t>
  </si>
  <si>
    <t>101.00%</t>
  </si>
  <si>
    <t>2016 Agreement</t>
  </si>
  <si>
    <t>Debt instrument, interest, additional interest above eurodollar rate</t>
  </si>
  <si>
    <t>1.00%</t>
  </si>
  <si>
    <t>2016 Agreement | Federal Funds Rate</t>
  </si>
  <si>
    <t>Debt instrument interest additional interest above federal fund rate</t>
  </si>
  <si>
    <t>0.50%</t>
  </si>
  <si>
    <t>Minimum applicable margin rate</t>
  </si>
  <si>
    <t>0.125%</t>
  </si>
  <si>
    <t>Maximum applicable margin rate</t>
  </si>
  <si>
    <t>1.50%</t>
  </si>
  <si>
    <t>2016 Agreement | Euro Dollar rate</t>
  </si>
  <si>
    <t>1.125%</t>
  </si>
  <si>
    <t>2016 Agreement | Term loans | Bank Term Loan - A Facility</t>
  </si>
  <si>
    <t>Line of credit facility, maximum borrowing capacity</t>
  </si>
  <si>
    <t>2016 Agreement | Term loans | Bank Term Loan - B Facility</t>
  </si>
  <si>
    <t>2016 Agreement | Revolving credit facility</t>
  </si>
  <si>
    <t>Bank Term Loan - A Facility | Term loans</t>
  </si>
  <si>
    <t>Line of credit facility, frequency of payments, number of quarterly installments | installment</t>
  </si>
  <si>
    <t>Bank Term Loan - B Facility | Term loans | LIBOR</t>
  </si>
  <si>
    <t>Debt instrument, basis spread on variable rate</t>
  </si>
  <si>
    <t>2.00%</t>
  </si>
  <si>
    <t>Bank Term Loan - B Facility | Term loans | Base Rate</t>
  </si>
  <si>
    <t>Line of credit facility, frequency of payments, number of quarterly installments | payment</t>
  </si>
  <si>
    <t>Debt - Borrowings (Details) - USD ($)</t>
  </si>
  <si>
    <t>Dec. 31, 2012</t>
  </si>
  <si>
    <t>Principal amount outstanding</t>
  </si>
  <si>
    <t>Less: deferred financing fees</t>
  </si>
  <si>
    <t>Net balance sheet carrying amount</t>
  </si>
  <si>
    <t>Average annual effective rate</t>
  </si>
  <si>
    <t>4.14%</t>
  </si>
  <si>
    <t>Repayments of debt</t>
  </si>
  <si>
    <t>Revolving credit facility</t>
  </si>
  <si>
    <t>Long-term debt, gross</t>
  </si>
  <si>
    <t>Contractual annualized interest rate</t>
  </si>
  <si>
    <t>4.38%</t>
  </si>
  <si>
    <t>Floating eurodollar base rate</t>
  </si>
  <si>
    <t>1.88%</t>
  </si>
  <si>
    <t>Debt instrument interest additional interest above base rate</t>
  </si>
  <si>
    <t>Line of credit facility, remaining borrowing capacity</t>
  </si>
  <si>
    <t>Revolving credit facility | Subsequent Event</t>
  </si>
  <si>
    <t>Bank Term Loan - A Facility</t>
  </si>
  <si>
    <t>3.88%</t>
  </si>
  <si>
    <t>Bank Term Loan - B Facility</t>
  </si>
  <si>
    <t>3.23%</t>
  </si>
  <si>
    <t>1.23%</t>
  </si>
  <si>
    <t>Bank Term Loan - B Facility | Subsequent Event</t>
  </si>
  <si>
    <t>Connecticut Economic Development Program</t>
  </si>
  <si>
    <t>Debt instrument term</t>
  </si>
  <si>
    <t>10 years</t>
  </si>
  <si>
    <t>3.00%</t>
  </si>
  <si>
    <t>Debt instrument, period principal payments are deferred</t>
  </si>
  <si>
    <t>Equity - Share Repurchase Program and Share Repurchase Activity (Details) - USD ($)</t>
  </si>
  <si>
    <t>Class of Stock [Line Items]</t>
  </si>
  <si>
    <t>Stock repurchase program, authorized amount</t>
  </si>
  <si>
    <t>Stock repurchase program, remaining authorized repurchase amount</t>
  </si>
  <si>
    <t>Number of shares repurchased (in shares)</t>
  </si>
  <si>
    <t>Cash paid for repurchased shares (in thousands)</t>
  </si>
  <si>
    <t>Treasury stock, average price paid per share (in dollars per share)</t>
  </si>
  <si>
    <t>Equity - Changes in AOCI/L by Component (Details) - USD ($) $ in Thousands</t>
  </si>
  <si>
    <t>AOCI Attributable to Parent, Net of Tax [Roll Forward]</t>
  </si>
  <si>
    <t>Beginning balance</t>
  </si>
  <si>
    <t>Ending balance</t>
  </si>
  <si>
    <t>Interest Rate Swaps</t>
  </si>
  <si>
    <t>Change in AOCI/L before reclassifications to income</t>
  </si>
  <si>
    <t>Reclassifications from AOCL/I to income during the period</t>
  </si>
  <si>
    <t>Defined Benefit Pension Plans</t>
  </si>
  <si>
    <t>Foreign Currency Translation Adjustments</t>
  </si>
  <si>
    <t>AOCI Attributable to Parent</t>
  </si>
  <si>
    <t>Income Taxes (Details) - USD ($) $ in Thousands</t>
  </si>
  <si>
    <t>Effective income tax rate</t>
  </si>
  <si>
    <t>54.30%</t>
  </si>
  <si>
    <t>24.90%</t>
  </si>
  <si>
    <t>Tax Cuts and Jobs Act of 2017, incomplete accounting, provisional income tax benefit</t>
  </si>
  <si>
    <t>Tax Cuts and Jobs Act of 2017, incomplete accounting, transition tax for accumulated foreign earnings, provisional income tax expense</t>
  </si>
  <si>
    <t>Unrecognized tax benefits</t>
  </si>
  <si>
    <t>Decrease in unrecognized tax benefits is reasonably possible</t>
  </si>
  <si>
    <t>Derivatives and Hedging - Outstanding Derivatives Contracts (Details) $ in Thousands</t>
  </si>
  <si>
    <t>Mar. 31, 2018USD ($)outstanding_contract</t>
  </si>
  <si>
    <t>Dec. 31, 2017USD ($)outstanding_contract</t>
  </si>
  <si>
    <t>Derivatives, Fair Value [Line Items]</t>
  </si>
  <si>
    <t>Number of Outstanding Contracts | outstanding_contract</t>
  </si>
  <si>
    <t>Notional Amounts</t>
  </si>
  <si>
    <t>Fair Value Asset (Liability), Net</t>
  </si>
  <si>
    <t>Unrealized Gain Recorded in AOCI/L</t>
  </si>
  <si>
    <t>Designated as hedging instrument | Other assets | Interest rate swaps</t>
  </si>
  <si>
    <t>Not Designated as Hedging Instrument | Accrued liabilities | Foreign currency forwards</t>
  </si>
  <si>
    <t>Not Designated as Hedging Instrument | Other current assets | Foreign currency forwards</t>
  </si>
  <si>
    <t>Derivatives and Hedging - Amounts Recognized in the Condensed Consolidated Statements of Operations for Derivative Contracts (Details) - USD ($) $ in Thousands</t>
  </si>
  <si>
    <t>Derivative Instruments, Gain (Loss) [Line Items]</t>
  </si>
  <si>
    <t>Total (income) expense, net</t>
  </si>
  <si>
    <t>Other (gain) loss, net</t>
  </si>
  <si>
    <t>Fair Value Disclosures - Assets And Liabilities Measured At Fair Value On Recurring Basis (Details) - USD ($) $ in Thousands</t>
  </si>
  <si>
    <t>Assets measured at fair value on a recurring basis</t>
  </si>
  <si>
    <t>Fair Value, Inputs, Level 1 | Deferred compensation plan assets</t>
  </si>
  <si>
    <t>Fair Value, Inputs, Level 2</t>
  </si>
  <si>
    <t>Liabilities:</t>
  </si>
  <si>
    <t>Liabilities measured at fair value on a recurring basis</t>
  </si>
  <si>
    <t>Fair Value, Inputs, Level 2 | Foreign currency forward contracts</t>
  </si>
  <si>
    <t>Fair Value, Inputs, Level 2 | Interest rate swap contracts</t>
  </si>
  <si>
    <t>Fair Value, Inputs, Level 2 | Deferred compensation plan assets</t>
  </si>
  <si>
    <t>Fair Value, Inputs, Level 2 | Deferred compensation plan liabilities</t>
  </si>
  <si>
    <t>Long term debt</t>
  </si>
  <si>
    <t>Senior Notes | Fair Value, Inputs, Level 2 | Senior notes</t>
  </si>
  <si>
    <t>Employee Benefits (Details) - USD ($) $ in Millions</t>
  </si>
  <si>
    <t>Net periodic pension expense</t>
  </si>
  <si>
    <t>Commitments and Contingencies (Details) $ in Thousands</t>
  </si>
  <si>
    <t>Payment obligations under indemnification agreements</t>
  </si>
  <si>
    <t>Subsequent Events - (Details) $ in Thousands</t>
  </si>
  <si>
    <t>Apr. 30, 2018USD ($)</t>
  </si>
  <si>
    <t>Apr. 30, 2018business</t>
  </si>
  <si>
    <t>Subsequent Event [Line Items]</t>
  </si>
  <si>
    <t>Number of businesses sold |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1240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9979</v>
      </c>
      <c r="C3" s="7" t="n">
        <v>538908</v>
      </c>
    </row>
    <row r="4" spans="1:3">
      <c r="A4" s="4" t="s">
        <v>26</v>
      </c>
      <c r="B4" s="5" t="n">
        <v>1134964</v>
      </c>
      <c r="C4" s="5" t="n">
        <v>1176843</v>
      </c>
    </row>
    <row r="5" spans="1:3">
      <c r="A5" s="4" t="s">
        <v>27</v>
      </c>
      <c r="B5" s="5" t="n">
        <v>207161</v>
      </c>
      <c r="C5" s="5" t="n">
        <v>205260</v>
      </c>
    </row>
    <row r="6" spans="1:3">
      <c r="A6" s="4" t="s">
        <v>28</v>
      </c>
      <c r="B6" s="5" t="n">
        <v>175204</v>
      </c>
      <c r="C6" s="5" t="n">
        <v>124632</v>
      </c>
    </row>
    <row r="7" spans="1:3">
      <c r="A7" s="4" t="s">
        <v>29</v>
      </c>
      <c r="B7" s="5" t="n">
        <v>603354</v>
      </c>
      <c r="C7" s="5" t="n">
        <v>542965</v>
      </c>
    </row>
    <row r="8" spans="1:3">
      <c r="A8" s="4" t="s">
        <v>30</v>
      </c>
      <c r="B8" s="5" t="n">
        <v>2310662</v>
      </c>
      <c r="C8" s="5" t="n">
        <v>2588608</v>
      </c>
    </row>
    <row r="9" spans="1:3">
      <c r="A9" s="4" t="s">
        <v>31</v>
      </c>
      <c r="B9" s="5" t="n">
        <v>223086</v>
      </c>
      <c r="C9" s="5" t="n">
        <v>221507</v>
      </c>
    </row>
    <row r="10" spans="1:3">
      <c r="A10" s="4" t="s">
        <v>32</v>
      </c>
      <c r="B10" s="5" t="n">
        <v>2956642</v>
      </c>
      <c r="C10" s="5" t="n">
        <v>2987294</v>
      </c>
    </row>
    <row r="11" spans="1:3">
      <c r="A11" s="4" t="s">
        <v>33</v>
      </c>
      <c r="B11" s="5" t="n">
        <v>1247771</v>
      </c>
      <c r="C11" s="5" t="n">
        <v>1292022</v>
      </c>
    </row>
    <row r="12" spans="1:3">
      <c r="A12" s="4" t="s">
        <v>34</v>
      </c>
      <c r="B12" s="5" t="n">
        <v>176867</v>
      </c>
      <c r="C12" s="5" t="n">
        <v>193742</v>
      </c>
    </row>
    <row r="13" spans="1:3">
      <c r="A13" s="4" t="s">
        <v>35</v>
      </c>
      <c r="B13" s="5" t="n">
        <v>6915028</v>
      </c>
      <c r="C13" s="5" t="n">
        <v>7283173</v>
      </c>
    </row>
    <row r="14" spans="1:3">
      <c r="A14" s="3" t="s">
        <v>36</v>
      </c>
    </row>
    <row r="15" spans="1:3">
      <c r="A15" s="4" t="s">
        <v>37</v>
      </c>
      <c r="B15" s="5" t="n">
        <v>532538</v>
      </c>
      <c r="C15" s="5" t="n">
        <v>666821</v>
      </c>
    </row>
    <row r="16" spans="1:3">
      <c r="A16" s="4" t="s">
        <v>38</v>
      </c>
      <c r="B16" s="5" t="n">
        <v>1719637</v>
      </c>
      <c r="C16" s="5" t="n">
        <v>1630198</v>
      </c>
    </row>
    <row r="17" spans="1:3">
      <c r="A17" s="4" t="s">
        <v>39</v>
      </c>
      <c r="B17" s="5" t="n">
        <v>789724</v>
      </c>
      <c r="C17" s="5" t="n">
        <v>379721</v>
      </c>
    </row>
    <row r="18" spans="1:3">
      <c r="A18" s="4" t="s">
        <v>40</v>
      </c>
      <c r="B18" s="5" t="n">
        <v>143957</v>
      </c>
      <c r="C18" s="5" t="n">
        <v>145845</v>
      </c>
    </row>
    <row r="19" spans="1:3">
      <c r="A19" s="4" t="s">
        <v>41</v>
      </c>
      <c r="B19" s="5" t="n">
        <v>3185856</v>
      </c>
      <c r="C19" s="5" t="n">
        <v>2822585</v>
      </c>
    </row>
    <row r="20" spans="1:3">
      <c r="A20" s="4" t="s">
        <v>42</v>
      </c>
      <c r="B20" s="5" t="n">
        <v>2186061</v>
      </c>
      <c r="C20" s="5" t="n">
        <v>2899124</v>
      </c>
    </row>
    <row r="21" spans="1:3">
      <c r="A21" s="4" t="s">
        <v>43</v>
      </c>
      <c r="B21" s="5" t="n">
        <v>555540</v>
      </c>
      <c r="C21" s="5" t="n">
        <v>577999</v>
      </c>
    </row>
    <row r="22" spans="1:3">
      <c r="A22" s="4" t="s">
        <v>44</v>
      </c>
      <c r="B22" s="5" t="n">
        <v>5927457</v>
      </c>
      <c r="C22" s="5" t="n">
        <v>6299708</v>
      </c>
    </row>
    <row r="23" spans="1:3">
      <c r="A23" s="3" t="s">
        <v>45</v>
      </c>
    </row>
    <row r="24" spans="1:3">
      <c r="A24" s="4" t="s">
        <v>46</v>
      </c>
      <c r="B24" s="5" t="n">
        <v>0</v>
      </c>
      <c r="C24" s="5" t="n">
        <v>0</v>
      </c>
    </row>
    <row r="25" spans="1:3">
      <c r="A25" s="4" t="s">
        <v>47</v>
      </c>
      <c r="B25" s="5" t="n">
        <v>82</v>
      </c>
      <c r="C25" s="5" t="n">
        <v>82</v>
      </c>
    </row>
    <row r="26" spans="1:3">
      <c r="A26" s="4" t="s">
        <v>48</v>
      </c>
      <c r="B26" s="5" t="n">
        <v>1788045</v>
      </c>
      <c r="C26" s="5" t="n">
        <v>1761383</v>
      </c>
    </row>
    <row r="27" spans="1:3">
      <c r="A27" s="4" t="s">
        <v>49</v>
      </c>
      <c r="B27" s="5" t="n">
        <v>32225</v>
      </c>
      <c r="C27" s="5" t="n">
        <v>1508</v>
      </c>
    </row>
    <row r="28" spans="1:3">
      <c r="A28" s="4" t="s">
        <v>50</v>
      </c>
      <c r="B28" s="5" t="n">
        <v>1613980</v>
      </c>
      <c r="C28" s="5" t="n">
        <v>1647284</v>
      </c>
    </row>
    <row r="29" spans="1:3">
      <c r="A29" s="4" t="s">
        <v>51</v>
      </c>
      <c r="B29" s="5" t="n">
        <v>-2446761</v>
      </c>
      <c r="C29" s="5" t="n">
        <v>-2426792</v>
      </c>
    </row>
    <row r="30" spans="1:3">
      <c r="A30" s="4" t="s">
        <v>52</v>
      </c>
      <c r="B30" s="5" t="n">
        <v>987571</v>
      </c>
      <c r="C30" s="5" t="n">
        <v>983465</v>
      </c>
    </row>
    <row r="31" spans="1:3">
      <c r="A31" s="4" t="s">
        <v>53</v>
      </c>
      <c r="B31" s="7" t="n">
        <v>6915028</v>
      </c>
      <c r="C31" s="7" t="n">
        <v>7283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3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row>
    <row r="8" spans="1:2">
      <c r="A8" s="3" t="s">
        <v>202</v>
      </c>
    </row>
    <row r="9" spans="1:2">
      <c r="A9" s="4" t="s">
        <v>210</v>
      </c>
      <c r="B9" s="4" t="s">
        <v>211</v>
      </c>
    </row>
    <row r="10" spans="1:2">
      <c r="A10" s="4" t="s">
        <v>212</v>
      </c>
    </row>
    <row r="11" spans="1:2">
      <c r="A11" s="3" t="s">
        <v>202</v>
      </c>
    </row>
    <row r="12" spans="1:2">
      <c r="A12" s="4" t="s">
        <v>210</v>
      </c>
      <c r="B12" s="4" t="s">
        <v>213</v>
      </c>
    </row>
    <row r="13" spans="1:2">
      <c r="A13" s="4" t="s">
        <v>214</v>
      </c>
    </row>
    <row r="14" spans="1:2">
      <c r="A14" s="3" t="s">
        <v>202</v>
      </c>
    </row>
    <row r="15" spans="1:2">
      <c r="A15" s="4" t="s">
        <v>210</v>
      </c>
      <c r="B1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4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4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7100</v>
      </c>
      <c r="C3" s="7" t="n">
        <v>12700</v>
      </c>
    </row>
    <row r="4" spans="1:3">
      <c r="A4" s="4" t="s">
        <v>57</v>
      </c>
      <c r="B4" s="8" t="n">
        <v>0.01</v>
      </c>
      <c r="C4" s="8" t="n">
        <v>0.01</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9" t="n">
        <v>0.0005</v>
      </c>
      <c r="C8" s="9" t="n">
        <v>0.0005</v>
      </c>
    </row>
    <row r="9" spans="1:3">
      <c r="A9" s="4" t="s">
        <v>62</v>
      </c>
      <c r="B9" s="5" t="n">
        <v>250000000</v>
      </c>
      <c r="C9" s="5" t="n">
        <v>250000000</v>
      </c>
    </row>
    <row r="10" spans="1:3">
      <c r="A10" s="4" t="s">
        <v>63</v>
      </c>
      <c r="B10" s="5" t="n">
        <v>163602067</v>
      </c>
      <c r="C10" s="5" t="n">
        <v>163602067</v>
      </c>
    </row>
    <row r="11" spans="1:3">
      <c r="A11" s="4" t="s">
        <v>64</v>
      </c>
      <c r="B11" s="5" t="n">
        <v>72391175</v>
      </c>
      <c r="C11" s="5" t="n">
        <v>72779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5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244</v>
      </c>
      <c r="B1" s="2" t="s">
        <v>1</v>
      </c>
    </row>
    <row r="2" spans="1:6">
      <c r="B2" s="2" t="s">
        <v>245</v>
      </c>
      <c r="C2" s="2" t="s">
        <v>246</v>
      </c>
      <c r="D2" s="2" t="s">
        <v>247</v>
      </c>
      <c r="E2" s="2" t="s">
        <v>248</v>
      </c>
      <c r="F2" s="2" t="s">
        <v>249</v>
      </c>
    </row>
    <row r="3" spans="1:6">
      <c r="A3" s="3" t="s">
        <v>128</v>
      </c>
    </row>
    <row r="4" spans="1:6">
      <c r="A4" s="4" t="s">
        <v>250</v>
      </c>
      <c r="B4" s="5" t="n">
        <v>15000</v>
      </c>
    </row>
    <row r="5" spans="1:6">
      <c r="A5" s="4" t="s">
        <v>251</v>
      </c>
      <c r="B5" s="5" t="n">
        <v>100</v>
      </c>
    </row>
    <row r="6" spans="1:6">
      <c r="A6" s="4" t="s">
        <v>252</v>
      </c>
      <c r="B6" s="5" t="n">
        <v>4</v>
      </c>
    </row>
    <row r="7" spans="1:6">
      <c r="A7" s="3" t="s">
        <v>253</v>
      </c>
    </row>
    <row r="8" spans="1:6">
      <c r="A8" s="4" t="s">
        <v>115</v>
      </c>
      <c r="B8" s="7" t="n">
        <v>16679</v>
      </c>
      <c r="C8" s="7" t="n">
        <v>121865</v>
      </c>
    </row>
    <row r="9" spans="1:6">
      <c r="A9" s="4" t="s">
        <v>254</v>
      </c>
      <c r="B9" s="7" t="n">
        <v>227630</v>
      </c>
      <c r="C9" s="7" t="n">
        <v>1271162</v>
      </c>
      <c r="E9" s="7" t="n">
        <v>567058</v>
      </c>
      <c r="F9" s="7" t="n">
        <v>499354</v>
      </c>
    </row>
    <row r="10" spans="1:6">
      <c r="A10" s="4" t="s">
        <v>255</v>
      </c>
      <c r="B10" s="4" t="s">
        <v>256</v>
      </c>
    </row>
    <row r="11" spans="1:6">
      <c r="A11" s="4" t="s">
        <v>257</v>
      </c>
    </row>
    <row r="12" spans="1:6">
      <c r="A12" s="3" t="s">
        <v>253</v>
      </c>
    </row>
    <row r="13" spans="1:6">
      <c r="A13" s="4" t="s">
        <v>115</v>
      </c>
      <c r="B13" s="7" t="n">
        <v>18200</v>
      </c>
    </row>
    <row r="14" spans="1:6">
      <c r="A14" s="4" t="s">
        <v>254</v>
      </c>
      <c r="B14" s="7" t="n">
        <v>43300</v>
      </c>
      <c r="E14" s="7" t="n">
        <v>25100</v>
      </c>
    </row>
    <row r="15" spans="1:6">
      <c r="A15" s="4" t="s">
        <v>258</v>
      </c>
    </row>
    <row r="16" spans="1:6">
      <c r="A16" s="3" t="s">
        <v>253</v>
      </c>
    </row>
    <row r="17" spans="1:6">
      <c r="A17" s="4" t="s">
        <v>259</v>
      </c>
      <c r="D17" s="7" t="n">
        <v>13700</v>
      </c>
    </row>
    <row r="18" spans="1:6">
      <c r="A18" s="4" t="s">
        <v>260</v>
      </c>
    </row>
    <row r="19" spans="1:6">
      <c r="A19" s="3" t="s">
        <v>253</v>
      </c>
    </row>
    <row r="20" spans="1:6">
      <c r="A20" s="4" t="s">
        <v>261</v>
      </c>
      <c r="B20" s="4" t="s">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3</v>
      </c>
      <c r="D1" s="2" t="s">
        <v>66</v>
      </c>
      <c r="E1" s="2" t="s">
        <v>264</v>
      </c>
    </row>
    <row r="2" spans="1:5">
      <c r="A2" s="3" t="s">
        <v>265</v>
      </c>
    </row>
    <row r="3" spans="1:5">
      <c r="A3" s="4" t="s">
        <v>25</v>
      </c>
      <c r="B3" s="7" t="n">
        <v>189979</v>
      </c>
      <c r="C3" s="7" t="n">
        <v>538908</v>
      </c>
      <c r="D3" s="7" t="n">
        <v>1227891</v>
      </c>
      <c r="E3" s="7" t="n">
        <v>474233</v>
      </c>
    </row>
    <row r="4" spans="1:5">
      <c r="A4" s="3" t="s">
        <v>266</v>
      </c>
    </row>
    <row r="5" spans="1:5">
      <c r="A5" s="4" t="s">
        <v>28</v>
      </c>
      <c r="B5" s="5" t="n">
        <v>18143</v>
      </c>
      <c r="C5" s="5" t="n">
        <v>15148</v>
      </c>
      <c r="D5" s="5" t="n">
        <v>25121</v>
      </c>
      <c r="E5" s="5" t="n">
        <v>25121</v>
      </c>
    </row>
    <row r="6" spans="1:5">
      <c r="A6" s="4" t="s">
        <v>34</v>
      </c>
      <c r="B6" s="5" t="n">
        <v>0</v>
      </c>
      <c r="C6" s="5" t="n">
        <v>3002</v>
      </c>
      <c r="D6" s="5" t="n">
        <v>18150</v>
      </c>
      <c r="E6" s="5" t="n">
        <v>0</v>
      </c>
    </row>
    <row r="7" spans="1:5">
      <c r="A7" s="4" t="s">
        <v>25</v>
      </c>
      <c r="B7" s="5" t="n">
        <v>19508</v>
      </c>
      <c r="C7" s="5" t="n">
        <v>10000</v>
      </c>
      <c r="D7" s="5" t="n">
        <v>0</v>
      </c>
      <c r="E7" s="5" t="n">
        <v>0</v>
      </c>
    </row>
    <row r="8" spans="1:5">
      <c r="A8" s="4" t="s">
        <v>254</v>
      </c>
      <c r="B8" s="7" t="n">
        <v>227630</v>
      </c>
      <c r="C8" s="7" t="n">
        <v>567058</v>
      </c>
      <c r="D8" s="7" t="n">
        <v>1271162</v>
      </c>
      <c r="E8" s="7" t="n">
        <v>499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68</v>
      </c>
      <c r="D1" s="2" t="s">
        <v>23</v>
      </c>
    </row>
    <row r="2" spans="1:4">
      <c r="A2" s="3" t="s">
        <v>269</v>
      </c>
    </row>
    <row r="3" spans="1:4">
      <c r="A3" s="4" t="s">
        <v>270</v>
      </c>
      <c r="B3" s="7" t="n">
        <v>-1134964</v>
      </c>
      <c r="D3" s="7" t="n">
        <v>-1176843</v>
      </c>
    </row>
    <row r="4" spans="1:4">
      <c r="A4" s="4" t="s">
        <v>28</v>
      </c>
      <c r="B4" s="5" t="n">
        <v>175204</v>
      </c>
      <c r="D4" s="5" t="n">
        <v>124632</v>
      </c>
    </row>
    <row r="5" spans="1:4">
      <c r="A5" s="4" t="s">
        <v>56</v>
      </c>
      <c r="B5" s="5" t="n">
        <v>-7100</v>
      </c>
      <c r="D5" s="5" t="n">
        <v>-12700</v>
      </c>
    </row>
    <row r="6" spans="1:4">
      <c r="A6" s="4" t="s">
        <v>37</v>
      </c>
      <c r="B6" s="7" t="n">
        <v>532538</v>
      </c>
      <c r="D6" s="7" t="n">
        <v>666821</v>
      </c>
    </row>
    <row r="7" spans="1:4">
      <c r="A7" s="4" t="s">
        <v>271</v>
      </c>
    </row>
    <row r="8" spans="1:4">
      <c r="A8" s="3" t="s">
        <v>269</v>
      </c>
    </row>
    <row r="9" spans="1:4">
      <c r="A9" s="4" t="s">
        <v>270</v>
      </c>
      <c r="C9" s="7" t="n">
        <v>26700</v>
      </c>
    </row>
    <row r="10" spans="1:4">
      <c r="A10" s="4" t="s">
        <v>28</v>
      </c>
      <c r="C10" s="5" t="n">
        <v>26700</v>
      </c>
    </row>
    <row r="11" spans="1:4">
      <c r="A11" s="4" t="s">
        <v>56</v>
      </c>
      <c r="C11" s="5" t="n">
        <v>6200</v>
      </c>
    </row>
    <row r="12" spans="1:4">
      <c r="A12" s="4" t="s">
        <v>37</v>
      </c>
      <c r="C12" s="7" t="n">
        <v>6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6</v>
      </c>
    </row>
    <row r="3" spans="1:3">
      <c r="A3" s="3" t="s">
        <v>273</v>
      </c>
    </row>
    <row r="4" spans="1:3">
      <c r="A4" s="4" t="s">
        <v>274</v>
      </c>
      <c r="B4" s="7" t="n">
        <v>963565</v>
      </c>
      <c r="C4" s="7" t="n">
        <v>625169</v>
      </c>
    </row>
    <row r="5" spans="1:3">
      <c r="A5" s="4" t="s">
        <v>68</v>
      </c>
    </row>
    <row r="6" spans="1:3">
      <c r="A6" s="3" t="s">
        <v>273</v>
      </c>
    </row>
    <row r="7" spans="1:3">
      <c r="A7" s="4" t="s">
        <v>274</v>
      </c>
      <c r="B7" s="5" t="n">
        <v>763924</v>
      </c>
      <c r="C7" s="5" t="n">
        <v>511306</v>
      </c>
    </row>
    <row r="8" spans="1:3">
      <c r="A8" s="4" t="s">
        <v>69</v>
      </c>
    </row>
    <row r="9" spans="1:3">
      <c r="A9" s="3" t="s">
        <v>273</v>
      </c>
    </row>
    <row r="10" spans="1:3">
      <c r="A10" s="4" t="s">
        <v>274</v>
      </c>
      <c r="B10" s="5" t="n">
        <v>46087</v>
      </c>
      <c r="C10" s="5" t="n">
        <v>35269</v>
      </c>
    </row>
    <row r="11" spans="1:3">
      <c r="A11" s="4" t="s">
        <v>70</v>
      </c>
    </row>
    <row r="12" spans="1:3">
      <c r="A12" s="3" t="s">
        <v>273</v>
      </c>
    </row>
    <row r="13" spans="1:3">
      <c r="A13" s="4" t="s">
        <v>274</v>
      </c>
      <c r="B13" s="5" t="n">
        <v>82896</v>
      </c>
      <c r="C13" s="5" t="n">
        <v>78594</v>
      </c>
    </row>
    <row r="14" spans="1:3">
      <c r="A14" s="4" t="s">
        <v>71</v>
      </c>
    </row>
    <row r="15" spans="1:3">
      <c r="A15" s="3" t="s">
        <v>273</v>
      </c>
    </row>
    <row r="16" spans="1:3">
      <c r="A16" s="4" t="s">
        <v>274</v>
      </c>
      <c r="B16" s="5" t="n">
        <v>70658</v>
      </c>
      <c r="C16" s="5" t="n">
        <v>0</v>
      </c>
    </row>
    <row r="17" spans="1:3">
      <c r="A17" s="4" t="s">
        <v>275</v>
      </c>
    </row>
    <row r="18" spans="1:3">
      <c r="A18" s="3" t="s">
        <v>273</v>
      </c>
    </row>
    <row r="19" spans="1:3">
      <c r="A19" s="4" t="s">
        <v>274</v>
      </c>
      <c r="B19" s="5" t="n">
        <v>593505</v>
      </c>
      <c r="C19" s="5" t="n">
        <v>392987</v>
      </c>
    </row>
    <row r="20" spans="1:3">
      <c r="A20" s="4" t="s">
        <v>276</v>
      </c>
    </row>
    <row r="21" spans="1:3">
      <c r="A21" s="3" t="s">
        <v>273</v>
      </c>
    </row>
    <row r="22" spans="1:3">
      <c r="A22" s="4" t="s">
        <v>274</v>
      </c>
      <c r="B22" s="5" t="n">
        <v>489713</v>
      </c>
      <c r="C22" s="5" t="n">
        <v>327492</v>
      </c>
    </row>
    <row r="23" spans="1:3">
      <c r="A23" s="4" t="s">
        <v>277</v>
      </c>
    </row>
    <row r="24" spans="1:3">
      <c r="A24" s="3" t="s">
        <v>273</v>
      </c>
    </row>
    <row r="25" spans="1:3">
      <c r="A25" s="4" t="s">
        <v>274</v>
      </c>
      <c r="B25" s="5" t="n">
        <v>24069</v>
      </c>
      <c r="C25" s="5" t="n">
        <v>17663</v>
      </c>
    </row>
    <row r="26" spans="1:3">
      <c r="A26" s="4" t="s">
        <v>278</v>
      </c>
    </row>
    <row r="27" spans="1:3">
      <c r="A27" s="3" t="s">
        <v>273</v>
      </c>
    </row>
    <row r="28" spans="1:3">
      <c r="A28" s="4" t="s">
        <v>274</v>
      </c>
      <c r="B28" s="5" t="n">
        <v>45129</v>
      </c>
      <c r="C28" s="5" t="n">
        <v>47832</v>
      </c>
    </row>
    <row r="29" spans="1:3">
      <c r="A29" s="4" t="s">
        <v>279</v>
      </c>
    </row>
    <row r="30" spans="1:3">
      <c r="A30" s="3" t="s">
        <v>273</v>
      </c>
    </row>
    <row r="31" spans="1:3">
      <c r="A31" s="4" t="s">
        <v>274</v>
      </c>
      <c r="B31" s="5" t="n">
        <v>34594</v>
      </c>
      <c r="C31" s="5" t="n">
        <v>0</v>
      </c>
    </row>
    <row r="32" spans="1:3">
      <c r="A32" s="4" t="s">
        <v>280</v>
      </c>
    </row>
    <row r="33" spans="1:3">
      <c r="A33" s="3" t="s">
        <v>273</v>
      </c>
    </row>
    <row r="34" spans="1:3">
      <c r="A34" s="4" t="s">
        <v>274</v>
      </c>
      <c r="B34" s="5" t="n">
        <v>259666</v>
      </c>
      <c r="C34" s="5" t="n">
        <v>153720</v>
      </c>
    </row>
    <row r="35" spans="1:3">
      <c r="A35" s="4" t="s">
        <v>281</v>
      </c>
    </row>
    <row r="36" spans="1:3">
      <c r="A36" s="3" t="s">
        <v>273</v>
      </c>
    </row>
    <row r="37" spans="1:3">
      <c r="A37" s="4" t="s">
        <v>274</v>
      </c>
      <c r="B37" s="5" t="n">
        <v>184547</v>
      </c>
      <c r="C37" s="5" t="n">
        <v>115802</v>
      </c>
    </row>
    <row r="38" spans="1:3">
      <c r="A38" s="4" t="s">
        <v>282</v>
      </c>
    </row>
    <row r="39" spans="1:3">
      <c r="A39" s="3" t="s">
        <v>273</v>
      </c>
    </row>
    <row r="40" spans="1:3">
      <c r="A40" s="4" t="s">
        <v>274</v>
      </c>
      <c r="B40" s="5" t="n">
        <v>16891</v>
      </c>
      <c r="C40" s="5" t="n">
        <v>14095</v>
      </c>
    </row>
    <row r="41" spans="1:3">
      <c r="A41" s="4" t="s">
        <v>283</v>
      </c>
    </row>
    <row r="42" spans="1:3">
      <c r="A42" s="3" t="s">
        <v>273</v>
      </c>
    </row>
    <row r="43" spans="1:3">
      <c r="A43" s="4" t="s">
        <v>274</v>
      </c>
      <c r="B43" s="5" t="n">
        <v>29938</v>
      </c>
      <c r="C43" s="5" t="n">
        <v>23823</v>
      </c>
    </row>
    <row r="44" spans="1:3">
      <c r="A44" s="4" t="s">
        <v>284</v>
      </c>
    </row>
    <row r="45" spans="1:3">
      <c r="A45" s="3" t="s">
        <v>273</v>
      </c>
    </row>
    <row r="46" spans="1:3">
      <c r="A46" s="4" t="s">
        <v>274</v>
      </c>
      <c r="B46" s="5" t="n">
        <v>28290</v>
      </c>
      <c r="C46" s="5" t="n">
        <v>0</v>
      </c>
    </row>
    <row r="47" spans="1:3">
      <c r="A47" s="4" t="s">
        <v>285</v>
      </c>
    </row>
    <row r="48" spans="1:3">
      <c r="A48" s="3" t="s">
        <v>273</v>
      </c>
    </row>
    <row r="49" spans="1:3">
      <c r="A49" s="4" t="s">
        <v>274</v>
      </c>
      <c r="B49" s="5" t="n">
        <v>110394</v>
      </c>
      <c r="C49" s="5" t="n">
        <v>78462</v>
      </c>
    </row>
    <row r="50" spans="1:3">
      <c r="A50" s="4" t="s">
        <v>286</v>
      </c>
    </row>
    <row r="51" spans="1:3">
      <c r="A51" s="3" t="s">
        <v>273</v>
      </c>
    </row>
    <row r="52" spans="1:3">
      <c r="A52" s="4" t="s">
        <v>274</v>
      </c>
      <c r="B52" s="5" t="n">
        <v>89664</v>
      </c>
      <c r="C52" s="5" t="n">
        <v>68012</v>
      </c>
    </row>
    <row r="53" spans="1:3">
      <c r="A53" s="4" t="s">
        <v>287</v>
      </c>
    </row>
    <row r="54" spans="1:3">
      <c r="A54" s="3" t="s">
        <v>273</v>
      </c>
    </row>
    <row r="55" spans="1:3">
      <c r="A55" s="4" t="s">
        <v>274</v>
      </c>
      <c r="B55" s="5" t="n">
        <v>5127</v>
      </c>
      <c r="C55" s="5" t="n">
        <v>3511</v>
      </c>
    </row>
    <row r="56" spans="1:3">
      <c r="A56" s="4" t="s">
        <v>288</v>
      </c>
    </row>
    <row r="57" spans="1:3">
      <c r="A57" s="3" t="s">
        <v>273</v>
      </c>
    </row>
    <row r="58" spans="1:3">
      <c r="A58" s="4" t="s">
        <v>274</v>
      </c>
      <c r="B58" s="5" t="n">
        <v>7829</v>
      </c>
      <c r="C58" s="5" t="n">
        <v>6939</v>
      </c>
    </row>
    <row r="59" spans="1:3">
      <c r="A59" s="4" t="s">
        <v>289</v>
      </c>
    </row>
    <row r="60" spans="1:3">
      <c r="A60" s="3" t="s">
        <v>273</v>
      </c>
    </row>
    <row r="61" spans="1:3">
      <c r="A61" s="4" t="s">
        <v>274</v>
      </c>
      <c r="B61" s="7" t="n">
        <v>7774</v>
      </c>
      <c r="C6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6</v>
      </c>
    </row>
    <row r="3" spans="1:3">
      <c r="A3" s="3" t="s">
        <v>273</v>
      </c>
    </row>
    <row r="4" spans="1:3">
      <c r="A4" s="4" t="s">
        <v>274</v>
      </c>
      <c r="B4" s="7" t="n">
        <v>963565</v>
      </c>
      <c r="C4" s="7" t="n">
        <v>625169</v>
      </c>
    </row>
    <row r="5" spans="1:3">
      <c r="A5" s="4" t="s">
        <v>291</v>
      </c>
    </row>
    <row r="6" spans="1:3">
      <c r="A6" s="3" t="s">
        <v>273</v>
      </c>
    </row>
    <row r="7" spans="1:3">
      <c r="A7" s="4" t="s">
        <v>274</v>
      </c>
      <c r="B7" s="5" t="n">
        <v>834052</v>
      </c>
      <c r="C7" s="5" t="n">
        <v>531700</v>
      </c>
    </row>
    <row r="8" spans="1:3">
      <c r="A8" s="4" t="s">
        <v>292</v>
      </c>
    </row>
    <row r="9" spans="1:3">
      <c r="A9" s="3" t="s">
        <v>273</v>
      </c>
    </row>
    <row r="10" spans="1:3">
      <c r="A10" s="4" t="s">
        <v>274</v>
      </c>
      <c r="B10" s="5" t="n">
        <v>129513</v>
      </c>
      <c r="C10" s="5" t="n">
        <v>93469</v>
      </c>
    </row>
    <row r="11" spans="1:3">
      <c r="A11" s="4" t="s">
        <v>68</v>
      </c>
    </row>
    <row r="12" spans="1:3">
      <c r="A12" s="3" t="s">
        <v>273</v>
      </c>
    </row>
    <row r="13" spans="1:3">
      <c r="A13" s="4" t="s">
        <v>274</v>
      </c>
      <c r="B13" s="5" t="n">
        <v>763924</v>
      </c>
      <c r="C13" s="5" t="n">
        <v>511306</v>
      </c>
    </row>
    <row r="14" spans="1:3">
      <c r="A14" s="4" t="s">
        <v>293</v>
      </c>
    </row>
    <row r="15" spans="1:3">
      <c r="A15" s="3" t="s">
        <v>273</v>
      </c>
    </row>
    <row r="16" spans="1:3">
      <c r="A16" s="4" t="s">
        <v>274</v>
      </c>
      <c r="B16" s="5" t="n">
        <v>701096</v>
      </c>
      <c r="C16" s="5" t="n">
        <v>466706</v>
      </c>
    </row>
    <row r="17" spans="1:3">
      <c r="A17" s="4" t="s">
        <v>294</v>
      </c>
    </row>
    <row r="18" spans="1:3">
      <c r="A18" s="3" t="s">
        <v>273</v>
      </c>
    </row>
    <row r="19" spans="1:3">
      <c r="A19" s="4" t="s">
        <v>274</v>
      </c>
      <c r="B19" s="5" t="n">
        <v>62828</v>
      </c>
      <c r="C19" s="5" t="n">
        <v>44600</v>
      </c>
    </row>
    <row r="20" spans="1:3">
      <c r="A20" s="4" t="s">
        <v>69</v>
      </c>
    </row>
    <row r="21" spans="1:3">
      <c r="A21" s="3" t="s">
        <v>273</v>
      </c>
    </row>
    <row r="22" spans="1:3">
      <c r="A22" s="4" t="s">
        <v>274</v>
      </c>
      <c r="B22" s="5" t="n">
        <v>46087</v>
      </c>
      <c r="C22" s="5" t="n">
        <v>35269</v>
      </c>
    </row>
    <row r="23" spans="1:3">
      <c r="A23" s="4" t="s">
        <v>295</v>
      </c>
    </row>
    <row r="24" spans="1:3">
      <c r="A24" s="3" t="s">
        <v>273</v>
      </c>
    </row>
    <row r="25" spans="1:3">
      <c r="A25" s="4" t="s">
        <v>274</v>
      </c>
      <c r="B25" s="5" t="n">
        <v>0</v>
      </c>
      <c r="C25" s="5" t="n">
        <v>0</v>
      </c>
    </row>
    <row r="26" spans="1:3">
      <c r="A26" s="4" t="s">
        <v>296</v>
      </c>
    </row>
    <row r="27" spans="1:3">
      <c r="A27" s="3" t="s">
        <v>273</v>
      </c>
    </row>
    <row r="28" spans="1:3">
      <c r="A28" s="4" t="s">
        <v>274</v>
      </c>
      <c r="B28" s="5" t="n">
        <v>46087</v>
      </c>
      <c r="C28" s="5" t="n">
        <v>35269</v>
      </c>
    </row>
    <row r="29" spans="1:3">
      <c r="A29" s="4" t="s">
        <v>70</v>
      </c>
    </row>
    <row r="30" spans="1:3">
      <c r="A30" s="3" t="s">
        <v>273</v>
      </c>
    </row>
    <row r="31" spans="1:3">
      <c r="A31" s="4" t="s">
        <v>274</v>
      </c>
      <c r="B31" s="5" t="n">
        <v>82896</v>
      </c>
      <c r="C31" s="5" t="n">
        <v>78594</v>
      </c>
    </row>
    <row r="32" spans="1:3">
      <c r="A32" s="4" t="s">
        <v>297</v>
      </c>
    </row>
    <row r="33" spans="1:3">
      <c r="A33" s="3" t="s">
        <v>273</v>
      </c>
    </row>
    <row r="34" spans="1:3">
      <c r="A34" s="4" t="s">
        <v>274</v>
      </c>
      <c r="B34" s="5" t="n">
        <v>74010</v>
      </c>
      <c r="C34" s="5" t="n">
        <v>64994</v>
      </c>
    </row>
    <row r="35" spans="1:3">
      <c r="A35" s="4" t="s">
        <v>298</v>
      </c>
    </row>
    <row r="36" spans="1:3">
      <c r="A36" s="3" t="s">
        <v>273</v>
      </c>
    </row>
    <row r="37" spans="1:3">
      <c r="A37" s="4" t="s">
        <v>274</v>
      </c>
      <c r="B37" s="5" t="n">
        <v>8886</v>
      </c>
      <c r="C37" s="5" t="n">
        <v>13600</v>
      </c>
    </row>
    <row r="38" spans="1:3">
      <c r="A38" s="4" t="s">
        <v>71</v>
      </c>
    </row>
    <row r="39" spans="1:3">
      <c r="A39" s="3" t="s">
        <v>273</v>
      </c>
    </row>
    <row r="40" spans="1:3">
      <c r="A40" s="4" t="s">
        <v>274</v>
      </c>
      <c r="B40" s="5" t="n">
        <v>70658</v>
      </c>
      <c r="C40" s="5" t="n">
        <v>0</v>
      </c>
    </row>
    <row r="41" spans="1:3">
      <c r="A41" s="4" t="s">
        <v>299</v>
      </c>
    </row>
    <row r="42" spans="1:3">
      <c r="A42" s="3" t="s">
        <v>273</v>
      </c>
    </row>
    <row r="43" spans="1:3">
      <c r="A43" s="4" t="s">
        <v>274</v>
      </c>
      <c r="B43" s="5" t="n">
        <v>58946</v>
      </c>
      <c r="C43" s="5" t="n">
        <v>0</v>
      </c>
    </row>
    <row r="44" spans="1:3">
      <c r="A44" s="4" t="s">
        <v>300</v>
      </c>
    </row>
    <row r="45" spans="1:3">
      <c r="A45" s="3" t="s">
        <v>273</v>
      </c>
    </row>
    <row r="46" spans="1:3">
      <c r="A46" s="4" t="s">
        <v>274</v>
      </c>
      <c r="B46" s="7" t="n">
        <v>11712</v>
      </c>
      <c r="C4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3" t="s">
        <v>304</v>
      </c>
    </row>
    <row r="5" spans="1:2">
      <c r="A5" s="4" t="s">
        <v>305</v>
      </c>
      <c r="B5" s="10" t="n">
        <v>1060.6</v>
      </c>
    </row>
    <row r="6" spans="1:2">
      <c r="A6" s="4" t="s">
        <v>306</v>
      </c>
      <c r="B6" s="4" t="s">
        <v>307</v>
      </c>
    </row>
    <row r="7" spans="1:2">
      <c r="A7" s="4" t="s">
        <v>308</v>
      </c>
    </row>
    <row r="8" spans="1:2">
      <c r="A8" s="3" t="s">
        <v>304</v>
      </c>
    </row>
    <row r="9" spans="1:2">
      <c r="A9" s="4" t="s">
        <v>305</v>
      </c>
      <c r="B9" s="10" t="n">
        <v>856.7</v>
      </c>
    </row>
    <row r="10" spans="1:2">
      <c r="A10" s="4" t="s">
        <v>306</v>
      </c>
      <c r="B10" s="4" t="s">
        <v>309</v>
      </c>
    </row>
    <row r="11" spans="1:2">
      <c r="A11" s="4" t="s">
        <v>310</v>
      </c>
    </row>
    <row r="12" spans="1:2">
      <c r="A12" s="3" t="s">
        <v>304</v>
      </c>
    </row>
    <row r="13" spans="1:2">
      <c r="A13" s="4" t="s">
        <v>305</v>
      </c>
      <c r="B13" s="7" t="n">
        <v>2100</v>
      </c>
    </row>
    <row r="14" spans="1:2">
      <c r="A14" s="4" t="s">
        <v>306</v>
      </c>
      <c r="B1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66</v>
      </c>
      <c r="D2" s="2" t="s">
        <v>23</v>
      </c>
    </row>
    <row r="3" spans="1:4">
      <c r="A3" s="3" t="s">
        <v>313</v>
      </c>
    </row>
    <row r="4" spans="1:4">
      <c r="A4" s="4" t="s">
        <v>314</v>
      </c>
      <c r="B4" s="7" t="n">
        <v>1142064</v>
      </c>
      <c r="D4" s="7" t="n">
        <v>1162871</v>
      </c>
    </row>
    <row r="5" spans="1:4">
      <c r="A5" s="4" t="s">
        <v>315</v>
      </c>
      <c r="B5" s="5" t="n">
        <v>27593</v>
      </c>
      <c r="D5" s="5" t="n">
        <v>26672</v>
      </c>
    </row>
    <row r="6" spans="1:4">
      <c r="A6" s="3" t="s">
        <v>316</v>
      </c>
    </row>
    <row r="7" spans="1:4">
      <c r="A7" s="4" t="s">
        <v>317</v>
      </c>
      <c r="B7" s="5" t="n">
        <v>1719637</v>
      </c>
      <c r="D7" s="5" t="n">
        <v>1630198</v>
      </c>
    </row>
    <row r="8" spans="1:4">
      <c r="A8" s="4" t="s">
        <v>318</v>
      </c>
      <c r="B8" s="5" t="n">
        <v>16139</v>
      </c>
      <c r="D8" s="5" t="n">
        <v>16205</v>
      </c>
    </row>
    <row r="9" spans="1:4">
      <c r="A9" s="4" t="s">
        <v>319</v>
      </c>
      <c r="B9" s="5" t="n">
        <v>1735776</v>
      </c>
      <c r="D9" s="7" t="n">
        <v>1646403</v>
      </c>
    </row>
    <row r="10" spans="1:4">
      <c r="A10" s="4" t="s">
        <v>320</v>
      </c>
      <c r="B10" s="5" t="n">
        <v>605500</v>
      </c>
    </row>
    <row r="11" spans="1:4">
      <c r="A11" s="4" t="s">
        <v>321</v>
      </c>
      <c r="B11" s="7" t="n">
        <v>6900</v>
      </c>
    </row>
    <row r="12" spans="1:4">
      <c r="A12" s="4" t="s">
        <v>322</v>
      </c>
      <c r="B12" s="4" t="s">
        <v>309</v>
      </c>
    </row>
    <row r="13" spans="1:4">
      <c r="A13" s="4" t="s">
        <v>323</v>
      </c>
      <c r="B13" s="7" t="n">
        <v>75900</v>
      </c>
      <c r="C13" s="7" t="n">
        <v>50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v>
      </c>
      <c r="C2" s="2" t="s">
        <v>66</v>
      </c>
      <c r="D2" s="2" t="s">
        <v>3</v>
      </c>
      <c r="E2" s="2" t="s">
        <v>325</v>
      </c>
    </row>
    <row r="3" spans="1:5">
      <c r="A3" s="3" t="s">
        <v>326</v>
      </c>
    </row>
    <row r="4" spans="1:5">
      <c r="A4" s="4" t="s">
        <v>78</v>
      </c>
      <c r="B4" s="7" t="n">
        <v>59266</v>
      </c>
      <c r="C4" s="7" t="n">
        <v>13272</v>
      </c>
    </row>
    <row r="5" spans="1:5">
      <c r="A5" s="4" t="s">
        <v>327</v>
      </c>
    </row>
    <row r="6" spans="1:5">
      <c r="A6" s="3" t="s">
        <v>326</v>
      </c>
    </row>
    <row r="7" spans="1:5">
      <c r="A7" s="4" t="s">
        <v>328</v>
      </c>
      <c r="B7" s="5" t="n">
        <v>47000</v>
      </c>
    </row>
    <row r="8" spans="1:5">
      <c r="A8" s="4" t="s">
        <v>329</v>
      </c>
      <c r="B8" s="7" t="n">
        <v>2100</v>
      </c>
    </row>
    <row r="9" spans="1:5">
      <c r="A9" s="4" t="s">
        <v>330</v>
      </c>
    </row>
    <row r="10" spans="1:5">
      <c r="A10" s="3" t="s">
        <v>326</v>
      </c>
    </row>
    <row r="11" spans="1:5">
      <c r="A11" s="4" t="s">
        <v>331</v>
      </c>
      <c r="E11" s="7" t="n">
        <v>400000</v>
      </c>
    </row>
    <row r="12" spans="1:5">
      <c r="A12" s="4" t="s">
        <v>332</v>
      </c>
    </row>
    <row r="13" spans="1:5">
      <c r="A13" s="3" t="s">
        <v>326</v>
      </c>
    </row>
    <row r="14" spans="1:5">
      <c r="A14" s="4" t="s">
        <v>331</v>
      </c>
      <c r="D14" s="7" t="n">
        <v>2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63924</v>
      </c>
      <c r="C4" s="7" t="n">
        <v>511306</v>
      </c>
    </row>
    <row r="5" spans="1:3">
      <c r="A5" s="4" t="s">
        <v>69</v>
      </c>
      <c r="B5" s="5" t="n">
        <v>46087</v>
      </c>
      <c r="C5" s="5" t="n">
        <v>35269</v>
      </c>
    </row>
    <row r="6" spans="1:3">
      <c r="A6" s="4" t="s">
        <v>70</v>
      </c>
      <c r="B6" s="5" t="n">
        <v>82896</v>
      </c>
      <c r="C6" s="5" t="n">
        <v>78594</v>
      </c>
    </row>
    <row r="7" spans="1:3">
      <c r="A7" s="4" t="s">
        <v>71</v>
      </c>
      <c r="B7" s="5" t="n">
        <v>70658</v>
      </c>
      <c r="C7" s="5" t="n">
        <v>0</v>
      </c>
    </row>
    <row r="8" spans="1:3">
      <c r="A8" s="4" t="s">
        <v>72</v>
      </c>
      <c r="B8" s="5" t="n">
        <v>963565</v>
      </c>
      <c r="C8" s="5" t="n">
        <v>625169</v>
      </c>
    </row>
    <row r="9" spans="1:3">
      <c r="A9" s="3" t="s">
        <v>73</v>
      </c>
    </row>
    <row r="10" spans="1:3">
      <c r="A10" s="4" t="s">
        <v>74</v>
      </c>
      <c r="B10" s="5" t="n">
        <v>357209</v>
      </c>
      <c r="C10" s="5" t="n">
        <v>237609</v>
      </c>
    </row>
    <row r="11" spans="1:3">
      <c r="A11" s="4" t="s">
        <v>75</v>
      </c>
      <c r="B11" s="5" t="n">
        <v>487745</v>
      </c>
      <c r="C11" s="5" t="n">
        <v>304244</v>
      </c>
    </row>
    <row r="12" spans="1:3">
      <c r="A12" s="4" t="s">
        <v>76</v>
      </c>
      <c r="B12" s="5" t="n">
        <v>16410</v>
      </c>
      <c r="C12" s="5" t="n">
        <v>10240</v>
      </c>
    </row>
    <row r="13" spans="1:3">
      <c r="A13" s="4" t="s">
        <v>77</v>
      </c>
      <c r="B13" s="5" t="n">
        <v>51646</v>
      </c>
      <c r="C13" s="5" t="n">
        <v>6290</v>
      </c>
    </row>
    <row r="14" spans="1:3">
      <c r="A14" s="4" t="s">
        <v>78</v>
      </c>
      <c r="B14" s="5" t="n">
        <v>59266</v>
      </c>
      <c r="C14" s="5" t="n">
        <v>13272</v>
      </c>
    </row>
    <row r="15" spans="1:3">
      <c r="A15" s="4" t="s">
        <v>79</v>
      </c>
      <c r="B15" s="5" t="n">
        <v>972276</v>
      </c>
      <c r="C15" s="5" t="n">
        <v>571655</v>
      </c>
    </row>
    <row r="16" spans="1:3">
      <c r="A16" s="4" t="s">
        <v>80</v>
      </c>
      <c r="B16" s="5" t="n">
        <v>-8711</v>
      </c>
      <c r="C16" s="5" t="n">
        <v>53514</v>
      </c>
    </row>
    <row r="17" spans="1:3">
      <c r="A17" s="4" t="s">
        <v>81</v>
      </c>
      <c r="B17" s="5" t="n">
        <v>-35059</v>
      </c>
      <c r="C17" s="5" t="n">
        <v>-5906</v>
      </c>
    </row>
    <row r="18" spans="1:3">
      <c r="A18" s="4" t="s">
        <v>82</v>
      </c>
      <c r="B18" s="5" t="n">
        <v>899</v>
      </c>
      <c r="C18" s="5" t="n">
        <v>889</v>
      </c>
    </row>
    <row r="19" spans="1:3">
      <c r="A19" s="4" t="s">
        <v>83</v>
      </c>
      <c r="B19" s="5" t="n">
        <v>-42871</v>
      </c>
      <c r="C19" s="5" t="n">
        <v>48497</v>
      </c>
    </row>
    <row r="20" spans="1:3">
      <c r="A20" s="4" t="s">
        <v>84</v>
      </c>
      <c r="B20" s="5" t="n">
        <v>-23284</v>
      </c>
      <c r="C20" s="5" t="n">
        <v>12064</v>
      </c>
    </row>
    <row r="21" spans="1:3">
      <c r="A21" s="4" t="s">
        <v>85</v>
      </c>
      <c r="B21" s="7" t="n">
        <v>-19587</v>
      </c>
      <c r="C21" s="7" t="n">
        <v>36433</v>
      </c>
    </row>
    <row r="22" spans="1:3">
      <c r="A22" s="3" t="s">
        <v>86</v>
      </c>
    </row>
    <row r="23" spans="1:3">
      <c r="A23" s="4" t="s">
        <v>87</v>
      </c>
      <c r="B23" s="8" t="n">
        <v>-0.22</v>
      </c>
      <c r="C23" s="8" t="n">
        <v>0.44</v>
      </c>
    </row>
    <row r="24" spans="1:3">
      <c r="A24" s="4" t="s">
        <v>88</v>
      </c>
      <c r="B24" s="8" t="n">
        <v>-0.22</v>
      </c>
      <c r="C24" s="8" t="n">
        <v>0.43</v>
      </c>
    </row>
    <row r="25" spans="1:3">
      <c r="A25" s="3" t="s">
        <v>89</v>
      </c>
    </row>
    <row r="26" spans="1:3">
      <c r="A26" s="4" t="s">
        <v>90</v>
      </c>
      <c r="B26" s="5" t="n">
        <v>91005</v>
      </c>
      <c r="C26" s="5" t="n">
        <v>82835</v>
      </c>
    </row>
    <row r="27" spans="1:3">
      <c r="A27" s="4" t="s">
        <v>91</v>
      </c>
      <c r="B27" s="5" t="n">
        <v>91005</v>
      </c>
      <c r="C27" s="5" t="n">
        <v>84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3</v>
      </c>
      <c r="B1" s="2" t="s">
        <v>1</v>
      </c>
      <c r="C1" s="2" t="s">
        <v>334</v>
      </c>
    </row>
    <row r="2" spans="1:3">
      <c r="B2" s="2" t="s">
        <v>302</v>
      </c>
      <c r="C2" s="2" t="s">
        <v>302</v>
      </c>
    </row>
    <row r="3" spans="1:3">
      <c r="A3" s="3" t="s">
        <v>335</v>
      </c>
    </row>
    <row r="4" spans="1:3">
      <c r="A4" s="4" t="s">
        <v>336</v>
      </c>
      <c r="B4" s="7" t="n">
        <v>12961</v>
      </c>
    </row>
    <row r="5" spans="1:3">
      <c r="A5" s="4" t="s">
        <v>337</v>
      </c>
      <c r="B5" s="5" t="n">
        <v>44230000</v>
      </c>
      <c r="C5" s="7" t="n">
        <v>57300000</v>
      </c>
    </row>
    <row r="6" spans="1:3">
      <c r="A6" s="4" t="s">
        <v>338</v>
      </c>
      <c r="B6" s="5" t="n">
        <v>-4734000</v>
      </c>
      <c r="C6" s="5" t="n">
        <v>-4900000</v>
      </c>
    </row>
    <row r="7" spans="1:3">
      <c r="A7" s="4" t="s">
        <v>339</v>
      </c>
      <c r="B7" s="5" t="n">
        <v>52457000</v>
      </c>
      <c r="C7" s="5" t="n">
        <v>52457000</v>
      </c>
    </row>
    <row r="8" spans="1:3">
      <c r="A8" s="4" t="s">
        <v>340</v>
      </c>
      <c r="B8" s="7" t="n">
        <v>61200000</v>
      </c>
      <c r="C8" s="7" t="n">
        <v>61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23</v>
      </c>
      <c r="D1" s="2" t="s">
        <v>66</v>
      </c>
      <c r="E1" s="2" t="s">
        <v>264</v>
      </c>
    </row>
    <row r="2" spans="1:5">
      <c r="A2" s="3" t="s">
        <v>342</v>
      </c>
    </row>
    <row r="3" spans="1:5">
      <c r="A3" s="4" t="s">
        <v>25</v>
      </c>
      <c r="B3" s="7" t="n">
        <v>19508</v>
      </c>
      <c r="C3" s="7" t="n">
        <v>10000</v>
      </c>
      <c r="D3" s="7" t="n">
        <v>0</v>
      </c>
      <c r="E3" s="7" t="n">
        <v>0</v>
      </c>
    </row>
    <row r="4" spans="1:5">
      <c r="A4" s="4" t="s">
        <v>343</v>
      </c>
    </row>
    <row r="5" spans="1:5">
      <c r="A5" s="3" t="s">
        <v>342</v>
      </c>
    </row>
    <row r="6" spans="1:5">
      <c r="A6" s="4" t="s">
        <v>25</v>
      </c>
      <c r="B6" s="5" t="n">
        <v>19508</v>
      </c>
      <c r="C6" s="5" t="n">
        <v>10000</v>
      </c>
    </row>
    <row r="7" spans="1:5">
      <c r="A7" s="4" t="s">
        <v>108</v>
      </c>
      <c r="B7" s="5" t="n">
        <v>49191</v>
      </c>
      <c r="C7" s="5" t="n">
        <v>50928</v>
      </c>
    </row>
    <row r="8" spans="1:5">
      <c r="A8" s="4" t="s">
        <v>32</v>
      </c>
      <c r="B8" s="5" t="n">
        <v>246661</v>
      </c>
      <c r="C8" s="5" t="n">
        <v>212994</v>
      </c>
    </row>
    <row r="9" spans="1:5">
      <c r="A9" s="4" t="s">
        <v>33</v>
      </c>
      <c r="B9" s="5" t="n">
        <v>264145</v>
      </c>
      <c r="C9" s="5" t="n">
        <v>250472</v>
      </c>
    </row>
    <row r="10" spans="1:5">
      <c r="A10" s="4" t="s">
        <v>34</v>
      </c>
      <c r="B10" s="5" t="n">
        <v>23849</v>
      </c>
      <c r="C10" s="5" t="n">
        <v>18571</v>
      </c>
    </row>
    <row r="11" spans="1:5">
      <c r="A11" s="4" t="s">
        <v>344</v>
      </c>
      <c r="B11" s="5" t="n">
        <v>603354</v>
      </c>
      <c r="C11" s="5" t="n">
        <v>542965</v>
      </c>
    </row>
    <row r="12" spans="1:5">
      <c r="A12" s="4" t="s">
        <v>37</v>
      </c>
      <c r="B12" s="5" t="n">
        <v>26467</v>
      </c>
      <c r="C12" s="5" t="n">
        <v>32388</v>
      </c>
    </row>
    <row r="13" spans="1:5">
      <c r="A13" s="4" t="s">
        <v>38</v>
      </c>
      <c r="B13" s="5" t="n">
        <v>65846</v>
      </c>
      <c r="C13" s="5" t="n">
        <v>61450</v>
      </c>
    </row>
    <row r="14" spans="1:5">
      <c r="A14" s="4" t="s">
        <v>43</v>
      </c>
      <c r="B14" s="5" t="n">
        <v>51644</v>
      </c>
      <c r="C14" s="5" t="n">
        <v>52007</v>
      </c>
    </row>
    <row r="15" spans="1:5">
      <c r="A15" s="4" t="s">
        <v>345</v>
      </c>
      <c r="B15" s="7" t="n">
        <v>143957</v>
      </c>
      <c r="C15" s="7" t="n">
        <v>145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6</v>
      </c>
    </row>
    <row r="3" spans="1:3">
      <c r="A3" s="3" t="s">
        <v>347</v>
      </c>
    </row>
    <row r="4" spans="1:3">
      <c r="A4" s="4" t="s">
        <v>348</v>
      </c>
      <c r="B4" s="7" t="n">
        <v>-19587</v>
      </c>
      <c r="C4" s="7" t="n">
        <v>36433</v>
      </c>
    </row>
    <row r="5" spans="1:3">
      <c r="A5" s="3" t="s">
        <v>349</v>
      </c>
    </row>
    <row r="6" spans="1:3">
      <c r="A6" s="4" t="s">
        <v>350</v>
      </c>
      <c r="B6" s="5" t="n">
        <v>91005</v>
      </c>
      <c r="C6" s="5" t="n">
        <v>82835</v>
      </c>
    </row>
    <row r="7" spans="1:3">
      <c r="A7" s="4" t="s">
        <v>351</v>
      </c>
      <c r="B7" s="5" t="n">
        <v>0</v>
      </c>
      <c r="C7" s="5" t="n">
        <v>1260</v>
      </c>
    </row>
    <row r="8" spans="1:3">
      <c r="A8" s="4" t="s">
        <v>352</v>
      </c>
      <c r="B8" s="5" t="n">
        <v>91005</v>
      </c>
      <c r="C8" s="5" t="n">
        <v>84095</v>
      </c>
    </row>
    <row r="9" spans="1:3">
      <c r="A9" s="4" t="s">
        <v>353</v>
      </c>
      <c r="B9" s="8" t="n">
        <v>-0.22</v>
      </c>
      <c r="C9" s="8" t="n">
        <v>0.44</v>
      </c>
    </row>
    <row r="10" spans="1:3">
      <c r="A10" s="4" t="s">
        <v>354</v>
      </c>
      <c r="B10" s="8" t="n">
        <v>-0.22</v>
      </c>
      <c r="C10" s="8" t="n">
        <v>0.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6</v>
      </c>
    </row>
    <row r="3" spans="1:3">
      <c r="A3" s="3" t="s">
        <v>134</v>
      </c>
    </row>
    <row r="4" spans="1:3">
      <c r="A4" s="4" t="s">
        <v>356</v>
      </c>
      <c r="B4" s="11" t="n">
        <v>1.3</v>
      </c>
      <c r="C4" s="11"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7</v>
      </c>
      <c r="B1" s="2" t="s">
        <v>1</v>
      </c>
    </row>
    <row r="2" spans="1:4">
      <c r="B2" s="2" t="s">
        <v>2</v>
      </c>
      <c r="C2" s="2" t="s">
        <v>66</v>
      </c>
      <c r="D2" s="2" t="s">
        <v>23</v>
      </c>
    </row>
    <row r="3" spans="1:4">
      <c r="A3" s="3" t="s">
        <v>202</v>
      </c>
    </row>
    <row r="4" spans="1:4">
      <c r="A4" s="4" t="s">
        <v>358</v>
      </c>
      <c r="B4" s="11" t="n">
        <v>4.9</v>
      </c>
    </row>
    <row r="5" spans="1:4">
      <c r="A5" s="4" t="s">
        <v>359</v>
      </c>
      <c r="B5" s="9" t="n">
        <v>0.0005</v>
      </c>
      <c r="D5" s="9" t="n">
        <v>0.0005</v>
      </c>
    </row>
    <row r="6" spans="1:4">
      <c r="A6" s="4" t="s">
        <v>360</v>
      </c>
      <c r="B6" s="7" t="n">
        <v>125800000</v>
      </c>
    </row>
    <row r="7" spans="1:4">
      <c r="A7" s="4" t="s">
        <v>361</v>
      </c>
      <c r="B7" s="4" t="s">
        <v>362</v>
      </c>
    </row>
    <row r="8" spans="1:4">
      <c r="A8" s="4" t="s">
        <v>363</v>
      </c>
    </row>
    <row r="9" spans="1:4">
      <c r="A9" s="3" t="s">
        <v>202</v>
      </c>
    </row>
    <row r="10" spans="1:4">
      <c r="A10" s="4" t="s">
        <v>364</v>
      </c>
      <c r="B10" s="4" t="s">
        <v>365</v>
      </c>
    </row>
    <row r="11" spans="1:4">
      <c r="A11" s="4" t="s">
        <v>366</v>
      </c>
      <c r="B11" s="7" t="n">
        <v>23750</v>
      </c>
    </row>
    <row r="12" spans="1:4">
      <c r="A12" s="4" t="s">
        <v>367</v>
      </c>
      <c r="B12" s="4" t="s">
        <v>368</v>
      </c>
    </row>
    <row r="13" spans="1:4">
      <c r="A13" s="4" t="s">
        <v>369</v>
      </c>
      <c r="B13" s="11" t="n">
        <v>0.8</v>
      </c>
    </row>
    <row r="14" spans="1:4">
      <c r="A14" s="4" t="s">
        <v>370</v>
      </c>
      <c r="B14" s="7" t="n">
        <v>4100000</v>
      </c>
      <c r="C14" s="7" t="n">
        <v>3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6</v>
      </c>
    </row>
    <row r="3" spans="1:3">
      <c r="A3" s="3" t="s">
        <v>202</v>
      </c>
    </row>
    <row r="4" spans="1:3">
      <c r="A4" s="4" t="s">
        <v>372</v>
      </c>
      <c r="B4" s="10" t="n">
        <v>30.9</v>
      </c>
      <c r="C4" s="10" t="n">
        <v>22.6</v>
      </c>
    </row>
    <row r="5" spans="1:3">
      <c r="A5" s="4" t="s">
        <v>74</v>
      </c>
    </row>
    <row r="6" spans="1:3">
      <c r="A6" s="3" t="s">
        <v>202</v>
      </c>
    </row>
    <row r="7" spans="1:3">
      <c r="A7" s="4" t="s">
        <v>372</v>
      </c>
      <c r="B7" s="11" t="n">
        <v>11.4</v>
      </c>
      <c r="C7" s="11" t="n">
        <v>9.300000000000001</v>
      </c>
    </row>
    <row r="8" spans="1:3">
      <c r="A8" s="4" t="s">
        <v>75</v>
      </c>
    </row>
    <row r="9" spans="1:3">
      <c r="A9" s="3" t="s">
        <v>202</v>
      </c>
    </row>
    <row r="10" spans="1:3">
      <c r="A10" s="4" t="s">
        <v>372</v>
      </c>
      <c r="B10" s="11" t="n">
        <v>18.2</v>
      </c>
      <c r="C10" s="11" t="n">
        <v>13.3</v>
      </c>
    </row>
    <row r="11" spans="1:3">
      <c r="A11" s="4" t="s">
        <v>78</v>
      </c>
    </row>
    <row r="12" spans="1:3">
      <c r="A12" s="3" t="s">
        <v>202</v>
      </c>
    </row>
    <row r="13" spans="1:3">
      <c r="A13" s="4" t="s">
        <v>372</v>
      </c>
      <c r="B13" s="11" t="n">
        <v>1.3</v>
      </c>
      <c r="C13" s="5" t="n">
        <v>0</v>
      </c>
    </row>
    <row r="14" spans="1:3">
      <c r="A14" s="4" t="s">
        <v>209</v>
      </c>
    </row>
    <row r="15" spans="1:3">
      <c r="A15" s="3" t="s">
        <v>202</v>
      </c>
    </row>
    <row r="16" spans="1:3">
      <c r="A16" s="4" t="s">
        <v>372</v>
      </c>
      <c r="B16" s="11" t="n">
        <v>3.5</v>
      </c>
      <c r="C16" s="11" t="n">
        <v>2.8</v>
      </c>
    </row>
    <row r="17" spans="1:3">
      <c r="A17" s="4" t="s">
        <v>212</v>
      </c>
    </row>
    <row r="18" spans="1:3">
      <c r="A18" s="3" t="s">
        <v>202</v>
      </c>
    </row>
    <row r="19" spans="1:3">
      <c r="A19" s="4" t="s">
        <v>372</v>
      </c>
      <c r="B19" s="11" t="n">
        <v>27.2</v>
      </c>
      <c r="C19" s="11" t="n">
        <v>19.6</v>
      </c>
    </row>
    <row r="20" spans="1:3">
      <c r="A20" s="4" t="s">
        <v>214</v>
      </c>
    </row>
    <row r="21" spans="1:3">
      <c r="A21" s="3" t="s">
        <v>202</v>
      </c>
    </row>
    <row r="22" spans="1:3">
      <c r="A22" s="4" t="s">
        <v>372</v>
      </c>
      <c r="B22" s="11" t="n">
        <v>0.2</v>
      </c>
      <c r="C22" s="11" t="n">
        <v>0.2</v>
      </c>
    </row>
    <row r="23" spans="1:3">
      <c r="A23" s="4" t="s">
        <v>373</v>
      </c>
    </row>
    <row r="24" spans="1:3">
      <c r="A24" s="3" t="s">
        <v>202</v>
      </c>
    </row>
    <row r="25" spans="1:3">
      <c r="A25" s="4" t="s">
        <v>372</v>
      </c>
      <c r="B25" s="10" t="n">
        <v>17.8</v>
      </c>
      <c r="C25" s="10" t="n">
        <v>1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4</v>
      </c>
      <c r="B1" s="2" t="s">
        <v>1</v>
      </c>
      <c r="C1" s="2" t="s">
        <v>334</v>
      </c>
    </row>
    <row r="2" spans="1:3">
      <c r="B2" s="2" t="s">
        <v>2</v>
      </c>
      <c r="C2" s="2" t="s">
        <v>23</v>
      </c>
    </row>
    <row r="3" spans="1:3">
      <c r="A3" s="3" t="s">
        <v>202</v>
      </c>
    </row>
    <row r="4" spans="1:3">
      <c r="A4" s="4" t="s">
        <v>361</v>
      </c>
      <c r="B4" s="4" t="s">
        <v>362</v>
      </c>
    </row>
    <row r="5" spans="1:3">
      <c r="A5" s="4" t="s">
        <v>209</v>
      </c>
    </row>
    <row r="6" spans="1:3">
      <c r="A6" s="3" t="s">
        <v>202</v>
      </c>
    </row>
    <row r="7" spans="1:3">
      <c r="A7" s="4" t="s">
        <v>375</v>
      </c>
      <c r="B7" s="4" t="s">
        <v>376</v>
      </c>
    </row>
    <row r="8" spans="1:3">
      <c r="A8" s="4" t="s">
        <v>377</v>
      </c>
      <c r="B8" s="4" t="s">
        <v>378</v>
      </c>
    </row>
    <row r="9" spans="1:3">
      <c r="A9" s="4" t="s">
        <v>361</v>
      </c>
      <c r="B9" s="4" t="s">
        <v>376</v>
      </c>
    </row>
    <row r="10" spans="1:3">
      <c r="A10" s="3" t="s">
        <v>379</v>
      </c>
    </row>
    <row r="11" spans="1:3">
      <c r="A11" s="4" t="s">
        <v>380</v>
      </c>
      <c r="B11" s="11" t="n">
        <v>1.2</v>
      </c>
    </row>
    <row r="12" spans="1:3">
      <c r="A12" s="4" t="s">
        <v>381</v>
      </c>
      <c r="B12" s="11" t="n">
        <v>0.3</v>
      </c>
    </row>
    <row r="13" spans="1:3">
      <c r="A13" s="4" t="s">
        <v>382</v>
      </c>
      <c r="B13" s="11" t="n">
        <v>1.5</v>
      </c>
      <c r="C13" s="11" t="n">
        <v>1.2</v>
      </c>
    </row>
    <row r="14" spans="1:3">
      <c r="A14" s="4" t="s">
        <v>383</v>
      </c>
      <c r="B14" s="11" t="n">
        <v>0.8</v>
      </c>
    </row>
    <row r="15" spans="1:3">
      <c r="A15" s="4" t="s">
        <v>384</v>
      </c>
      <c r="B15" s="10" t="n">
        <v>47.6</v>
      </c>
    </row>
    <row r="16" spans="1:3">
      <c r="A16" s="4" t="s">
        <v>385</v>
      </c>
      <c r="B16" s="10" t="n">
        <v>35.1</v>
      </c>
    </row>
    <row r="17" spans="1:3">
      <c r="A17" s="3" t="s">
        <v>386</v>
      </c>
    </row>
    <row r="18" spans="1:3">
      <c r="A18" s="4" t="s">
        <v>387</v>
      </c>
      <c r="B18" s="8" t="n">
        <v>76.73</v>
      </c>
    </row>
    <row r="19" spans="1:3">
      <c r="A19" s="4" t="s">
        <v>388</v>
      </c>
      <c r="B19" s="12" t="n">
        <v>114.26</v>
      </c>
    </row>
    <row r="20" spans="1:3">
      <c r="A20" s="4" t="s">
        <v>389</v>
      </c>
      <c r="B20" s="12" t="n">
        <v>85.06</v>
      </c>
      <c r="C20" s="8" t="n">
        <v>76.73</v>
      </c>
    </row>
    <row r="21" spans="1:3">
      <c r="A21" s="4" t="s">
        <v>390</v>
      </c>
      <c r="B21" s="12" t="n">
        <v>70.95999999999999</v>
      </c>
    </row>
    <row r="22" spans="1:3">
      <c r="A22" s="3" t="s">
        <v>391</v>
      </c>
    </row>
    <row r="23" spans="1:3">
      <c r="A23" s="4" t="s">
        <v>387</v>
      </c>
      <c r="B23" s="12" t="n">
        <v>17.35</v>
      </c>
    </row>
    <row r="24" spans="1:3">
      <c r="A24" s="4" t="s">
        <v>388</v>
      </c>
      <c r="B24" s="12" t="n">
        <v>25.63</v>
      </c>
    </row>
    <row r="25" spans="1:3">
      <c r="A25" s="4" t="s">
        <v>389</v>
      </c>
      <c r="B25" s="12" t="n">
        <v>19.15</v>
      </c>
      <c r="C25" s="8" t="n">
        <v>17.35</v>
      </c>
    </row>
    <row r="26" spans="1:3">
      <c r="A26" s="4" t="s">
        <v>390</v>
      </c>
      <c r="B26" s="8" t="n">
        <v>16.39</v>
      </c>
    </row>
    <row r="27" spans="1:3">
      <c r="A27" s="3" t="s">
        <v>392</v>
      </c>
    </row>
    <row r="28" spans="1:3">
      <c r="A28" s="4" t="s">
        <v>393</v>
      </c>
      <c r="B28" s="4" t="s">
        <v>394</v>
      </c>
    </row>
    <row r="29" spans="1:3">
      <c r="A29" s="4" t="s">
        <v>395</v>
      </c>
      <c r="B29" s="4" t="s">
        <v>396</v>
      </c>
      <c r="C29" s="4" t="s">
        <v>397</v>
      </c>
    </row>
    <row r="30" spans="1:3">
      <c r="A30" s="4" t="s">
        <v>398</v>
      </c>
      <c r="B30" s="4" t="s">
        <v>399</v>
      </c>
    </row>
    <row r="31" spans="1:3">
      <c r="A31" s="4" t="s">
        <v>400</v>
      </c>
    </row>
    <row r="32" spans="1:3">
      <c r="A32" s="3" t="s">
        <v>379</v>
      </c>
    </row>
    <row r="33" spans="1:3">
      <c r="A33" s="4" t="s">
        <v>382</v>
      </c>
      <c r="B33" s="11" t="n">
        <v>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1</v>
      </c>
      <c r="B1" s="2" t="s">
        <v>1</v>
      </c>
    </row>
    <row r="2" spans="1:3">
      <c r="B2" s="2" t="s">
        <v>2</v>
      </c>
      <c r="C2" s="2" t="s">
        <v>66</v>
      </c>
    </row>
    <row r="3" spans="1:3">
      <c r="A3" s="3" t="s">
        <v>402</v>
      </c>
    </row>
    <row r="4" spans="1:3">
      <c r="A4" s="4" t="s">
        <v>403</v>
      </c>
      <c r="B4" s="4" t="s">
        <v>404</v>
      </c>
      <c r="C4" s="4" t="s">
        <v>404</v>
      </c>
    </row>
    <row r="5" spans="1:3">
      <c r="A5" s="4" t="s">
        <v>405</v>
      </c>
      <c r="B5" s="4" t="s">
        <v>406</v>
      </c>
      <c r="C5" s="4" t="s">
        <v>407</v>
      </c>
    </row>
    <row r="6" spans="1:3">
      <c r="A6" s="4" t="s">
        <v>408</v>
      </c>
      <c r="B6" s="4" t="s">
        <v>409</v>
      </c>
      <c r="C6" s="4" t="s">
        <v>410</v>
      </c>
    </row>
    <row r="7" spans="1:3">
      <c r="A7" s="4" t="s">
        <v>411</v>
      </c>
      <c r="B7" s="4" t="s">
        <v>412</v>
      </c>
      <c r="C7" s="4" t="s">
        <v>4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4" t="s">
        <v>212</v>
      </c>
    </row>
    <row r="4" spans="1:2">
      <c r="A4" s="3" t="s">
        <v>202</v>
      </c>
    </row>
    <row r="5" spans="1:2">
      <c r="A5" s="4" t="s">
        <v>375</v>
      </c>
      <c r="B5" s="4" t="s">
        <v>376</v>
      </c>
    </row>
    <row r="6" spans="1:2">
      <c r="A6" s="3" t="s">
        <v>415</v>
      </c>
    </row>
    <row r="7" spans="1:2">
      <c r="A7" s="4" t="s">
        <v>380</v>
      </c>
      <c r="B7" s="11" t="n">
        <v>1.5</v>
      </c>
    </row>
    <row r="8" spans="1:2">
      <c r="A8" s="4" t="s">
        <v>381</v>
      </c>
      <c r="B8" s="11" t="n">
        <v>0.7</v>
      </c>
    </row>
    <row r="9" spans="1:2">
      <c r="A9" s="4" t="s">
        <v>416</v>
      </c>
      <c r="B9" s="11" t="n">
        <v>-0.6</v>
      </c>
    </row>
    <row r="10" spans="1:2">
      <c r="A10" s="4" t="s">
        <v>382</v>
      </c>
      <c r="B10" s="11" t="n">
        <v>1.6</v>
      </c>
    </row>
    <row r="11" spans="1:2">
      <c r="A11" s="3" t="s">
        <v>391</v>
      </c>
    </row>
    <row r="12" spans="1:2">
      <c r="A12" s="4" t="s">
        <v>417</v>
      </c>
      <c r="B12" s="8" t="n">
        <v>91.47</v>
      </c>
    </row>
    <row r="13" spans="1:2">
      <c r="A13" s="4" t="s">
        <v>418</v>
      </c>
      <c r="B13" s="12" t="n">
        <v>114.33</v>
      </c>
    </row>
    <row r="14" spans="1:2">
      <c r="A14" s="4" t="s">
        <v>419</v>
      </c>
      <c r="B14" s="12" t="n">
        <v>86.20999999999999</v>
      </c>
    </row>
    <row r="15" spans="1:2">
      <c r="A15" s="4" t="s">
        <v>420</v>
      </c>
      <c r="B15" s="8" t="n">
        <v>101.52</v>
      </c>
    </row>
    <row r="16" spans="1:2">
      <c r="A16" s="4" t="s">
        <v>421</v>
      </c>
      <c r="B16" s="4" t="s">
        <v>422</v>
      </c>
    </row>
    <row r="17" spans="1:2">
      <c r="A17" s="4" t="s">
        <v>423</v>
      </c>
    </row>
    <row r="18" spans="1:2">
      <c r="A18" s="3" t="s">
        <v>415</v>
      </c>
    </row>
    <row r="19" spans="1:2">
      <c r="A19" s="4" t="s">
        <v>381</v>
      </c>
      <c r="B19" s="11" t="n">
        <v>0.3</v>
      </c>
    </row>
    <row r="20" spans="1:2">
      <c r="A20" s="4" t="s">
        <v>424</v>
      </c>
    </row>
    <row r="21" spans="1:2">
      <c r="A21" s="3" t="s">
        <v>391</v>
      </c>
    </row>
    <row r="22" spans="1:2">
      <c r="A22" s="4" t="s">
        <v>425</v>
      </c>
      <c r="B22" s="4" t="s">
        <v>404</v>
      </c>
    </row>
    <row r="23" spans="1:2">
      <c r="A23" s="4" t="s">
        <v>426</v>
      </c>
    </row>
    <row r="24" spans="1:2">
      <c r="A24" s="3" t="s">
        <v>391</v>
      </c>
    </row>
    <row r="25" spans="1:2">
      <c r="A25" s="4" t="s">
        <v>425</v>
      </c>
      <c r="B25" s="4" t="s">
        <v>427</v>
      </c>
    </row>
    <row r="26" spans="1:2">
      <c r="A26" s="4" t="s">
        <v>428</v>
      </c>
    </row>
    <row r="27" spans="1:2">
      <c r="A27" s="3" t="s">
        <v>415</v>
      </c>
    </row>
    <row r="28" spans="1:2">
      <c r="A28" s="4" t="s">
        <v>381</v>
      </c>
      <c r="B28" s="11" t="n">
        <v>0.4</v>
      </c>
    </row>
    <row r="29" spans="1:2">
      <c r="A29" s="4" t="s">
        <v>429</v>
      </c>
    </row>
    <row r="30" spans="1:2">
      <c r="A30" s="3" t="s">
        <v>202</v>
      </c>
    </row>
    <row r="31" spans="1:2">
      <c r="A31" s="4" t="s">
        <v>375</v>
      </c>
      <c r="B31" s="4" t="s">
        <v>376</v>
      </c>
    </row>
    <row r="32" spans="1:2">
      <c r="A32" s="4" t="s">
        <v>430</v>
      </c>
    </row>
    <row r="33" spans="1:2">
      <c r="A33" s="3" t="s">
        <v>415</v>
      </c>
    </row>
    <row r="34" spans="1:2">
      <c r="A34" s="4" t="s">
        <v>381</v>
      </c>
      <c r="B34" s="11"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14</v>
      </c>
    </row>
    <row r="3" spans="1:2">
      <c r="A3" s="3" t="s">
        <v>202</v>
      </c>
    </row>
    <row r="4" spans="1:2">
      <c r="A4" s="4" t="s">
        <v>432</v>
      </c>
      <c r="B4" s="4" t="s">
        <v>433</v>
      </c>
    </row>
    <row r="5" spans="1:2">
      <c r="A5" s="3" t="s">
        <v>434</v>
      </c>
    </row>
    <row r="6" spans="1:2">
      <c r="A6" s="4" t="s">
        <v>435</v>
      </c>
      <c r="B6" s="5" t="n">
        <v>110013</v>
      </c>
    </row>
    <row r="7" spans="1:2">
      <c r="A7" s="4" t="s">
        <v>436</v>
      </c>
      <c r="B7" s="5" t="n">
        <v>1624</v>
      </c>
    </row>
    <row r="8" spans="1:2">
      <c r="A8" s="4" t="s">
        <v>437</v>
      </c>
      <c r="B8" s="5" t="n">
        <v>-998</v>
      </c>
    </row>
    <row r="9" spans="1:2">
      <c r="A9" s="4" t="s">
        <v>438</v>
      </c>
      <c r="B9" s="5" t="n">
        <v>110639</v>
      </c>
    </row>
    <row r="10" spans="1:2">
      <c r="A10" s="3" t="s">
        <v>391</v>
      </c>
    </row>
    <row r="11" spans="1:2">
      <c r="A11" s="4" t="s">
        <v>417</v>
      </c>
      <c r="B11" s="8" t="n">
        <v>23.19</v>
      </c>
    </row>
    <row r="12" spans="1:2">
      <c r="A12" s="4" t="s">
        <v>418</v>
      </c>
      <c r="B12" s="12" t="n">
        <v>116.06</v>
      </c>
    </row>
    <row r="13" spans="1:2">
      <c r="A13" s="4" t="s">
        <v>439</v>
      </c>
      <c r="B13" s="12" t="n">
        <v>124.94</v>
      </c>
    </row>
    <row r="14" spans="1:2">
      <c r="A14" s="4" t="s">
        <v>420</v>
      </c>
      <c r="B14" s="8" t="n">
        <v>2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85</v>
      </c>
      <c r="B4" s="7" t="n">
        <v>-19587</v>
      </c>
      <c r="C4" s="7" t="n">
        <v>36433</v>
      </c>
    </row>
    <row r="5" spans="1:3">
      <c r="A5" s="3" t="s">
        <v>94</v>
      </c>
    </row>
    <row r="6" spans="1:3">
      <c r="A6" s="4" t="s">
        <v>95</v>
      </c>
      <c r="B6" s="5" t="n">
        <v>20547</v>
      </c>
      <c r="C6" s="5" t="n">
        <v>4371</v>
      </c>
    </row>
    <row r="7" spans="1:3">
      <c r="A7" s="4" t="s">
        <v>96</v>
      </c>
      <c r="B7" s="5" t="n">
        <v>10114</v>
      </c>
      <c r="C7" s="5" t="n">
        <v>-2568</v>
      </c>
    </row>
    <row r="8" spans="1:3">
      <c r="A8" s="4" t="s">
        <v>97</v>
      </c>
      <c r="B8" s="5" t="n">
        <v>56</v>
      </c>
      <c r="C8" s="5" t="n">
        <v>48</v>
      </c>
    </row>
    <row r="9" spans="1:3">
      <c r="A9" s="4" t="s">
        <v>98</v>
      </c>
      <c r="B9" s="5" t="n">
        <v>30717</v>
      </c>
      <c r="C9" s="5" t="n">
        <v>1851</v>
      </c>
    </row>
    <row r="10" spans="1:3">
      <c r="A10" s="4" t="s">
        <v>99</v>
      </c>
      <c r="B10" s="7" t="n">
        <v>11130</v>
      </c>
      <c r="C10" s="7" t="n">
        <v>38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440</v>
      </c>
      <c r="B1" s="2" t="s">
        <v>1</v>
      </c>
    </row>
    <row r="2" spans="1:3">
      <c r="B2" s="2" t="s">
        <v>441</v>
      </c>
      <c r="C2" s="2" t="s">
        <v>246</v>
      </c>
    </row>
    <row r="3" spans="1:3">
      <c r="A3" s="3" t="s">
        <v>253</v>
      </c>
    </row>
    <row r="4" spans="1:3">
      <c r="A4" s="4" t="s">
        <v>442</v>
      </c>
      <c r="B4" s="5" t="n">
        <v>4</v>
      </c>
    </row>
    <row r="5" spans="1:3">
      <c r="A5" s="4" t="s">
        <v>252</v>
      </c>
      <c r="B5" s="5" t="n">
        <v>4</v>
      </c>
    </row>
    <row r="6" spans="1:3">
      <c r="A6" s="4" t="s">
        <v>443</v>
      </c>
      <c r="B6" s="7" t="n">
        <v>963565000</v>
      </c>
      <c r="C6" s="7" t="n">
        <v>625169000</v>
      </c>
    </row>
    <row r="7" spans="1:3">
      <c r="A7" s="4" t="s">
        <v>80</v>
      </c>
      <c r="B7" s="5" t="n">
        <v>-8711000</v>
      </c>
      <c r="C7" s="5" t="n">
        <v>53514000</v>
      </c>
    </row>
    <row r="8" spans="1:3">
      <c r="A8" s="4" t="s">
        <v>444</v>
      </c>
    </row>
    <row r="9" spans="1:3">
      <c r="A9" s="3" t="s">
        <v>253</v>
      </c>
    </row>
    <row r="10" spans="1:3">
      <c r="A10" s="4" t="s">
        <v>443</v>
      </c>
      <c r="B10" s="5" t="n">
        <v>0</v>
      </c>
      <c r="C10" s="5" t="n">
        <v>0</v>
      </c>
    </row>
    <row r="11" spans="1:3">
      <c r="A11" s="4" t="s">
        <v>445</v>
      </c>
    </row>
    <row r="12" spans="1:3">
      <c r="A12" s="3" t="s">
        <v>253</v>
      </c>
    </row>
    <row r="13" spans="1:3">
      <c r="A13" s="4" t="s">
        <v>443</v>
      </c>
      <c r="B13" s="5" t="n">
        <v>963565000</v>
      </c>
      <c r="C13" s="5" t="n">
        <v>625169000</v>
      </c>
    </row>
    <row r="14" spans="1:3">
      <c r="A14" s="4" t="s">
        <v>446</v>
      </c>
      <c r="B14" s="5" t="n">
        <v>614814000</v>
      </c>
      <c r="C14" s="5" t="n">
        <v>388617000</v>
      </c>
    </row>
    <row r="15" spans="1:3">
      <c r="A15" s="4" t="s">
        <v>447</v>
      </c>
    </row>
    <row r="16" spans="1:3">
      <c r="A16" s="3" t="s">
        <v>253</v>
      </c>
    </row>
    <row r="17" spans="1:3">
      <c r="A17" s="4" t="s">
        <v>447</v>
      </c>
      <c r="B17" s="5" t="n">
        <v>-623525000</v>
      </c>
      <c r="C17" s="5" t="n">
        <v>-335103000</v>
      </c>
    </row>
    <row r="18" spans="1:3">
      <c r="A18" s="4" t="s">
        <v>68</v>
      </c>
    </row>
    <row r="19" spans="1:3">
      <c r="A19" s="3" t="s">
        <v>253</v>
      </c>
    </row>
    <row r="20" spans="1:3">
      <c r="A20" s="4" t="s">
        <v>443</v>
      </c>
      <c r="C20" s="5" t="n">
        <v>6700000</v>
      </c>
    </row>
    <row r="21" spans="1:3">
      <c r="A21" s="4" t="s">
        <v>446</v>
      </c>
      <c r="C21" s="5" t="n">
        <v>4400000</v>
      </c>
    </row>
    <row r="22" spans="1:3">
      <c r="A22" s="4" t="s">
        <v>448</v>
      </c>
    </row>
    <row r="23" spans="1:3">
      <c r="A23" s="3" t="s">
        <v>253</v>
      </c>
    </row>
    <row r="24" spans="1:3">
      <c r="A24" s="4" t="s">
        <v>443</v>
      </c>
      <c r="B24" s="5" t="n">
        <v>763924000</v>
      </c>
      <c r="C24" s="5" t="n">
        <v>511306000</v>
      </c>
    </row>
    <row r="25" spans="1:3">
      <c r="A25" s="4" t="s">
        <v>446</v>
      </c>
      <c r="B25" s="5" t="n">
        <v>531456000</v>
      </c>
      <c r="C25" s="5" t="n">
        <v>351113000</v>
      </c>
    </row>
    <row r="26" spans="1:3">
      <c r="A26" s="4" t="s">
        <v>449</v>
      </c>
    </row>
    <row r="27" spans="1:3">
      <c r="A27" s="3" t="s">
        <v>253</v>
      </c>
    </row>
    <row r="28" spans="1:3">
      <c r="A28" s="4" t="s">
        <v>443</v>
      </c>
      <c r="B28" s="5" t="n">
        <v>46087000</v>
      </c>
      <c r="C28" s="5" t="n">
        <v>35269000</v>
      </c>
    </row>
    <row r="29" spans="1:3">
      <c r="A29" s="4" t="s">
        <v>446</v>
      </c>
      <c r="B29" s="5" t="n">
        <v>16190000</v>
      </c>
      <c r="C29" s="5" t="n">
        <v>13567000</v>
      </c>
    </row>
    <row r="30" spans="1:3">
      <c r="A30" s="4" t="s">
        <v>70</v>
      </c>
    </row>
    <row r="31" spans="1:3">
      <c r="A31" s="3" t="s">
        <v>253</v>
      </c>
    </row>
    <row r="32" spans="1:3">
      <c r="A32" s="4" t="s">
        <v>443</v>
      </c>
      <c r="C32" s="5" t="n">
        <v>-6700000</v>
      </c>
    </row>
    <row r="33" spans="1:3">
      <c r="A33" s="4" t="s">
        <v>446</v>
      </c>
      <c r="C33" s="5" t="n">
        <v>-4400000</v>
      </c>
    </row>
    <row r="34" spans="1:3">
      <c r="A34" s="4" t="s">
        <v>450</v>
      </c>
    </row>
    <row r="35" spans="1:3">
      <c r="A35" s="3" t="s">
        <v>253</v>
      </c>
    </row>
    <row r="36" spans="1:3">
      <c r="A36" s="4" t="s">
        <v>443</v>
      </c>
      <c r="B36" s="5" t="n">
        <v>82896000</v>
      </c>
      <c r="C36" s="5" t="n">
        <v>78594000</v>
      </c>
    </row>
    <row r="37" spans="1:3">
      <c r="A37" s="4" t="s">
        <v>446</v>
      </c>
      <c r="B37" s="5" t="n">
        <v>24124000</v>
      </c>
      <c r="C37" s="5" t="n">
        <v>23937000</v>
      </c>
    </row>
    <row r="38" spans="1:3">
      <c r="A38" s="4" t="s">
        <v>451</v>
      </c>
    </row>
    <row r="39" spans="1:3">
      <c r="A39" s="3" t="s">
        <v>253</v>
      </c>
    </row>
    <row r="40" spans="1:3">
      <c r="A40" s="4" t="s">
        <v>443</v>
      </c>
      <c r="B40" s="5" t="n">
        <v>70658000</v>
      </c>
      <c r="C40" s="5" t="n">
        <v>0</v>
      </c>
    </row>
    <row r="41" spans="1:3">
      <c r="A41" s="4" t="s">
        <v>446</v>
      </c>
      <c r="B41" s="7" t="n">
        <v>43044000</v>
      </c>
      <c r="C4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6</v>
      </c>
    </row>
    <row r="3" spans="1:3">
      <c r="A3" s="3" t="s">
        <v>73</v>
      </c>
    </row>
    <row r="4" spans="1:3">
      <c r="A4" s="4" t="s">
        <v>453</v>
      </c>
      <c r="B4" s="7" t="n">
        <v>357209</v>
      </c>
      <c r="C4" s="7" t="n">
        <v>237609</v>
      </c>
    </row>
    <row r="5" spans="1:3">
      <c r="A5" s="4" t="s">
        <v>75</v>
      </c>
      <c r="B5" s="5" t="n">
        <v>487745</v>
      </c>
      <c r="C5" s="5" t="n">
        <v>304244</v>
      </c>
    </row>
    <row r="6" spans="1:3">
      <c r="A6" s="4" t="s">
        <v>78</v>
      </c>
      <c r="B6" s="5" t="n">
        <v>59266</v>
      </c>
      <c r="C6" s="5" t="n">
        <v>13272</v>
      </c>
    </row>
    <row r="7" spans="1:3">
      <c r="A7" s="4" t="s">
        <v>80</v>
      </c>
      <c r="B7" s="5" t="n">
        <v>-8711</v>
      </c>
      <c r="C7" s="5" t="n">
        <v>53514</v>
      </c>
    </row>
    <row r="8" spans="1:3">
      <c r="A8" s="4" t="s">
        <v>454</v>
      </c>
      <c r="B8" s="5" t="n">
        <v>34160</v>
      </c>
      <c r="C8" s="5" t="n">
        <v>5017</v>
      </c>
    </row>
    <row r="9" spans="1:3">
      <c r="A9" s="4" t="s">
        <v>84</v>
      </c>
      <c r="B9" s="5" t="n">
        <v>-23284</v>
      </c>
      <c r="C9" s="5" t="n">
        <v>12064</v>
      </c>
    </row>
    <row r="10" spans="1:3">
      <c r="A10" s="4" t="s">
        <v>85</v>
      </c>
      <c r="B10" s="5" t="n">
        <v>-19587</v>
      </c>
      <c r="C10" s="5" t="n">
        <v>36433</v>
      </c>
    </row>
    <row r="11" spans="1:3">
      <c r="A11" s="4" t="s">
        <v>445</v>
      </c>
    </row>
    <row r="12" spans="1:3">
      <c r="A12" s="3" t="s">
        <v>455</v>
      </c>
    </row>
    <row r="13" spans="1:3">
      <c r="A13" s="4" t="s">
        <v>456</v>
      </c>
      <c r="B13" s="7" t="n">
        <v>614814</v>
      </c>
      <c r="C13" s="5" t="n">
        <v>388617</v>
      </c>
    </row>
    <row r="14" spans="1:3">
      <c r="A14" s="4" t="s">
        <v>457</v>
      </c>
    </row>
    <row r="15" spans="1:3">
      <c r="A15" s="3" t="s">
        <v>73</v>
      </c>
    </row>
    <row r="16" spans="1:3">
      <c r="A16" s="4" t="s">
        <v>458</v>
      </c>
      <c r="B16" s="4" t="s">
        <v>459</v>
      </c>
    </row>
    <row r="17" spans="1:3">
      <c r="A17" s="4" t="s">
        <v>447</v>
      </c>
    </row>
    <row r="18" spans="1:3">
      <c r="A18" s="3" t="s">
        <v>73</v>
      </c>
    </row>
    <row r="19" spans="1:3">
      <c r="A19" s="4" t="s">
        <v>453</v>
      </c>
      <c r="B19" s="7" t="n">
        <v>8458</v>
      </c>
      <c r="C19" s="5" t="n">
        <v>1057</v>
      </c>
    </row>
    <row r="20" spans="1:3">
      <c r="A20" s="4" t="s">
        <v>75</v>
      </c>
      <c r="B20" s="5" t="n">
        <v>487745</v>
      </c>
      <c r="C20" s="5" t="n">
        <v>304244</v>
      </c>
    </row>
    <row r="21" spans="1:3">
      <c r="A21" s="4" t="s">
        <v>103</v>
      </c>
      <c r="B21" s="5" t="n">
        <v>68056</v>
      </c>
      <c r="C21" s="5" t="n">
        <v>16530</v>
      </c>
    </row>
    <row r="22" spans="1:3">
      <c r="A22" s="4" t="s">
        <v>78</v>
      </c>
      <c r="B22" s="7" t="n">
        <v>59266</v>
      </c>
      <c r="C22" s="7" t="n">
        <v>132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461</v>
      </c>
      <c r="D2" s="2" t="s">
        <v>23</v>
      </c>
    </row>
    <row r="3" spans="1:4">
      <c r="A3" s="3" t="s">
        <v>462</v>
      </c>
    </row>
    <row r="4" spans="1:4">
      <c r="A4" s="4" t="s">
        <v>463</v>
      </c>
      <c r="C4" s="7" t="n">
        <v>0</v>
      </c>
    </row>
    <row r="5" spans="1:4">
      <c r="A5" s="4" t="s">
        <v>464</v>
      </c>
      <c r="D5" s="7" t="n">
        <v>0</v>
      </c>
    </row>
    <row r="6" spans="1:4">
      <c r="A6" s="3" t="s">
        <v>465</v>
      </c>
    </row>
    <row r="7" spans="1:4">
      <c r="A7" s="4" t="s">
        <v>466</v>
      </c>
      <c r="B7" s="7" t="n">
        <v>2987294000</v>
      </c>
    </row>
    <row r="8" spans="1:4">
      <c r="A8" s="4" t="s">
        <v>467</v>
      </c>
      <c r="B8" s="5" t="n">
        <v>-20547000</v>
      </c>
    </row>
    <row r="9" spans="1:4">
      <c r="A9" s="4" t="s">
        <v>468</v>
      </c>
      <c r="B9" s="5" t="n">
        <v>-10105000</v>
      </c>
    </row>
    <row r="10" spans="1:4">
      <c r="A10" s="4" t="s">
        <v>469</v>
      </c>
      <c r="B10" s="5" t="n">
        <v>2956642000</v>
      </c>
    </row>
    <row r="11" spans="1:4">
      <c r="A11" s="4" t="s">
        <v>68</v>
      </c>
    </row>
    <row r="12" spans="1:4">
      <c r="A12" s="3" t="s">
        <v>465</v>
      </c>
    </row>
    <row r="13" spans="1:4">
      <c r="A13" s="4" t="s">
        <v>466</v>
      </c>
      <c r="B13" s="5" t="n">
        <v>2619677000</v>
      </c>
    </row>
    <row r="14" spans="1:4">
      <c r="A14" s="4" t="s">
        <v>467</v>
      </c>
      <c r="B14" s="5" t="n">
        <v>0</v>
      </c>
    </row>
    <row r="15" spans="1:4">
      <c r="A15" s="4" t="s">
        <v>468</v>
      </c>
      <c r="B15" s="5" t="n">
        <v>-17958000</v>
      </c>
    </row>
    <row r="16" spans="1:4">
      <c r="A16" s="4" t="s">
        <v>469</v>
      </c>
      <c r="B16" s="5" t="n">
        <v>2601719000</v>
      </c>
    </row>
    <row r="17" spans="1:4">
      <c r="A17" s="4" t="s">
        <v>70</v>
      </c>
    </row>
    <row r="18" spans="1:4">
      <c r="A18" s="3" t="s">
        <v>465</v>
      </c>
    </row>
    <row r="19" spans="1:4">
      <c r="A19" s="4" t="s">
        <v>466</v>
      </c>
      <c r="B19" s="5" t="n">
        <v>97798000</v>
      </c>
    </row>
    <row r="20" spans="1:4">
      <c r="A20" s="4" t="s">
        <v>467</v>
      </c>
      <c r="B20" s="5" t="n">
        <v>0</v>
      </c>
    </row>
    <row r="21" spans="1:4">
      <c r="A21" s="4" t="s">
        <v>468</v>
      </c>
      <c r="B21" s="5" t="n">
        <v>528000</v>
      </c>
    </row>
    <row r="22" spans="1:4">
      <c r="A22" s="4" t="s">
        <v>469</v>
      </c>
      <c r="B22" s="5" t="n">
        <v>98326000</v>
      </c>
    </row>
    <row r="23" spans="1:4">
      <c r="A23" s="4" t="s">
        <v>69</v>
      </c>
    </row>
    <row r="24" spans="1:4">
      <c r="A24" s="3" t="s">
        <v>465</v>
      </c>
    </row>
    <row r="25" spans="1:4">
      <c r="A25" s="4" t="s">
        <v>466</v>
      </c>
      <c r="B25" s="5" t="n">
        <v>187920000</v>
      </c>
    </row>
    <row r="26" spans="1:4">
      <c r="A26" s="4" t="s">
        <v>467</v>
      </c>
      <c r="B26" s="5" t="n">
        <v>0</v>
      </c>
    </row>
    <row r="27" spans="1:4">
      <c r="A27" s="4" t="s">
        <v>468</v>
      </c>
      <c r="B27" s="5" t="n">
        <v>-170000</v>
      </c>
    </row>
    <row r="28" spans="1:4">
      <c r="A28" s="4" t="s">
        <v>469</v>
      </c>
      <c r="B28" s="5" t="n">
        <v>187750000</v>
      </c>
    </row>
    <row r="29" spans="1:4">
      <c r="A29" s="4" t="s">
        <v>71</v>
      </c>
    </row>
    <row r="30" spans="1:4">
      <c r="A30" s="3" t="s">
        <v>465</v>
      </c>
    </row>
    <row r="31" spans="1:4">
      <c r="A31" s="4" t="s">
        <v>466</v>
      </c>
      <c r="B31" s="5" t="n">
        <v>81899000</v>
      </c>
    </row>
    <row r="32" spans="1:4">
      <c r="A32" s="4" t="s">
        <v>467</v>
      </c>
      <c r="B32" s="5" t="n">
        <v>-20547000</v>
      </c>
    </row>
    <row r="33" spans="1:4">
      <c r="A33" s="4" t="s">
        <v>468</v>
      </c>
      <c r="B33" s="5" t="n">
        <v>7495000</v>
      </c>
    </row>
    <row r="34" spans="1:4">
      <c r="A34" s="4" t="s">
        <v>469</v>
      </c>
      <c r="B34" s="7" t="n">
        <v>6884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6</v>
      </c>
      <c r="D2" s="2" t="s">
        <v>23</v>
      </c>
    </row>
    <row r="3" spans="1:4">
      <c r="A3" s="3" t="s">
        <v>471</v>
      </c>
    </row>
    <row r="4" spans="1:4">
      <c r="A4" s="4" t="s">
        <v>472</v>
      </c>
      <c r="B4" s="7" t="n">
        <v>1482982</v>
      </c>
    </row>
    <row r="5" spans="1:4">
      <c r="A5" s="4" t="s">
        <v>473</v>
      </c>
      <c r="B5" s="5" t="n">
        <v>-228</v>
      </c>
    </row>
    <row r="6" spans="1:4">
      <c r="A6" s="4" t="s">
        <v>467</v>
      </c>
      <c r="B6" s="5" t="n">
        <v>7771</v>
      </c>
    </row>
    <row r="7" spans="1:4">
      <c r="A7" s="4" t="s">
        <v>474</v>
      </c>
      <c r="B7" s="5" t="n">
        <v>15789</v>
      </c>
    </row>
    <row r="8" spans="1:4">
      <c r="A8" s="4" t="s">
        <v>475</v>
      </c>
      <c r="B8" s="5" t="n">
        <v>1490772</v>
      </c>
    </row>
    <row r="9" spans="1:4">
      <c r="A9" s="4" t="s">
        <v>476</v>
      </c>
      <c r="B9" s="5" t="n">
        <v>-243001</v>
      </c>
      <c r="D9" s="7" t="n">
        <v>-190960</v>
      </c>
    </row>
    <row r="10" spans="1:4">
      <c r="A10" s="4" t="s">
        <v>477</v>
      </c>
      <c r="B10" s="5" t="n">
        <v>1247771</v>
      </c>
      <c r="D10" s="5" t="n">
        <v>1292022</v>
      </c>
    </row>
    <row r="11" spans="1:4">
      <c r="A11" s="4" t="s">
        <v>77</v>
      </c>
      <c r="B11" s="5" t="n">
        <v>51646</v>
      </c>
      <c r="C11" s="7" t="n">
        <v>6290</v>
      </c>
    </row>
    <row r="12" spans="1:4">
      <c r="A12" s="4" t="s">
        <v>478</v>
      </c>
    </row>
    <row r="13" spans="1:4">
      <c r="A13" s="3" t="s">
        <v>471</v>
      </c>
    </row>
    <row r="14" spans="1:4">
      <c r="A14" s="4" t="s">
        <v>472</v>
      </c>
      <c r="B14" s="5" t="n">
        <v>1200316</v>
      </c>
    </row>
    <row r="15" spans="1:4">
      <c r="A15" s="4" t="s">
        <v>473</v>
      </c>
      <c r="B15" s="5" t="n">
        <v>0</v>
      </c>
    </row>
    <row r="16" spans="1:4">
      <c r="A16" s="4" t="s">
        <v>467</v>
      </c>
      <c r="B16" s="5" t="n">
        <v>7170</v>
      </c>
    </row>
    <row r="17" spans="1:4">
      <c r="A17" s="4" t="s">
        <v>474</v>
      </c>
      <c r="B17" s="5" t="n">
        <v>15218</v>
      </c>
    </row>
    <row r="18" spans="1:4">
      <c r="A18" s="4" t="s">
        <v>475</v>
      </c>
      <c r="B18" s="5" t="n">
        <v>1208364</v>
      </c>
    </row>
    <row r="19" spans="1:4">
      <c r="A19" s="4" t="s">
        <v>476</v>
      </c>
      <c r="B19" s="5" t="n">
        <v>-119075</v>
      </c>
      <c r="D19" s="5" t="n">
        <v>-92983</v>
      </c>
    </row>
    <row r="20" spans="1:4">
      <c r="A20" s="4" t="s">
        <v>477</v>
      </c>
      <c r="B20" s="7" t="n">
        <v>1089289</v>
      </c>
      <c r="D20" s="5" t="n">
        <v>1107333</v>
      </c>
    </row>
    <row r="21" spans="1:4">
      <c r="A21" s="4" t="s">
        <v>479</v>
      </c>
    </row>
    <row r="22" spans="1:4">
      <c r="A22" s="3" t="s">
        <v>471</v>
      </c>
    </row>
    <row r="23" spans="1:4">
      <c r="A23" s="4" t="s">
        <v>480</v>
      </c>
      <c r="B23" s="4" t="s">
        <v>376</v>
      </c>
    </row>
    <row r="24" spans="1:4">
      <c r="A24" s="4" t="s">
        <v>481</v>
      </c>
    </row>
    <row r="25" spans="1:4">
      <c r="A25" s="3" t="s">
        <v>471</v>
      </c>
    </row>
    <row r="26" spans="1:4">
      <c r="A26" s="4" t="s">
        <v>480</v>
      </c>
      <c r="B26" s="4" t="s">
        <v>482</v>
      </c>
    </row>
    <row r="27" spans="1:4">
      <c r="A27" s="4" t="s">
        <v>483</v>
      </c>
    </row>
    <row r="28" spans="1:4">
      <c r="A28" s="3" t="s">
        <v>471</v>
      </c>
    </row>
    <row r="29" spans="1:4">
      <c r="A29" s="4" t="s">
        <v>472</v>
      </c>
      <c r="B29" s="7" t="n">
        <v>123424</v>
      </c>
    </row>
    <row r="30" spans="1:4">
      <c r="A30" s="4" t="s">
        <v>473</v>
      </c>
      <c r="B30" s="5" t="n">
        <v>0</v>
      </c>
    </row>
    <row r="31" spans="1:4">
      <c r="A31" s="4" t="s">
        <v>467</v>
      </c>
      <c r="B31" s="5" t="n">
        <v>321</v>
      </c>
    </row>
    <row r="32" spans="1:4">
      <c r="A32" s="4" t="s">
        <v>474</v>
      </c>
      <c r="B32" s="5" t="n">
        <v>491</v>
      </c>
    </row>
    <row r="33" spans="1:4">
      <c r="A33" s="4" t="s">
        <v>475</v>
      </c>
      <c r="B33" s="5" t="n">
        <v>123594</v>
      </c>
    </row>
    <row r="34" spans="1:4">
      <c r="A34" s="4" t="s">
        <v>476</v>
      </c>
      <c r="B34" s="5" t="n">
        <v>-32410</v>
      </c>
      <c r="D34" s="5" t="n">
        <v>-26344</v>
      </c>
    </row>
    <row r="35" spans="1:4">
      <c r="A35" s="4" t="s">
        <v>477</v>
      </c>
      <c r="B35" s="7" t="n">
        <v>91184</v>
      </c>
      <c r="D35" s="5" t="n">
        <v>97080</v>
      </c>
    </row>
    <row r="36" spans="1:4">
      <c r="A36" s="4" t="s">
        <v>484</v>
      </c>
    </row>
    <row r="37" spans="1:4">
      <c r="A37" s="3" t="s">
        <v>471</v>
      </c>
    </row>
    <row r="38" spans="1:4">
      <c r="A38" s="4" t="s">
        <v>480</v>
      </c>
      <c r="B38" s="4" t="s">
        <v>485</v>
      </c>
    </row>
    <row r="39" spans="1:4">
      <c r="A39" s="4" t="s">
        <v>486</v>
      </c>
    </row>
    <row r="40" spans="1:4">
      <c r="A40" s="3" t="s">
        <v>471</v>
      </c>
    </row>
    <row r="41" spans="1:4">
      <c r="A41" s="4" t="s">
        <v>480</v>
      </c>
      <c r="B41" s="4" t="s">
        <v>378</v>
      </c>
    </row>
    <row r="42" spans="1:4">
      <c r="A42" s="4" t="s">
        <v>487</v>
      </c>
    </row>
    <row r="43" spans="1:4">
      <c r="A43" s="3" t="s">
        <v>471</v>
      </c>
    </row>
    <row r="44" spans="1:4">
      <c r="A44" s="4" t="s">
        <v>472</v>
      </c>
      <c r="B44" s="7" t="n">
        <v>104313</v>
      </c>
    </row>
    <row r="45" spans="1:4">
      <c r="A45" s="4" t="s">
        <v>473</v>
      </c>
      <c r="B45" s="5" t="n">
        <v>-228</v>
      </c>
    </row>
    <row r="46" spans="1:4">
      <c r="A46" s="4" t="s">
        <v>467</v>
      </c>
      <c r="B46" s="5" t="n">
        <v>241</v>
      </c>
    </row>
    <row r="47" spans="1:4">
      <c r="A47" s="4" t="s">
        <v>474</v>
      </c>
      <c r="B47" s="5" t="n">
        <v>251</v>
      </c>
    </row>
    <row r="48" spans="1:4">
      <c r="A48" s="4" t="s">
        <v>475</v>
      </c>
      <c r="B48" s="5" t="n">
        <v>104095</v>
      </c>
    </row>
    <row r="49" spans="1:4">
      <c r="A49" s="4" t="s">
        <v>476</v>
      </c>
      <c r="B49" s="5" t="n">
        <v>-63778</v>
      </c>
      <c r="D49" s="5" t="n">
        <v>-47475</v>
      </c>
    </row>
    <row r="50" spans="1:4">
      <c r="A50" s="4" t="s">
        <v>477</v>
      </c>
      <c r="B50" s="7" t="n">
        <v>40317</v>
      </c>
      <c r="D50" s="5" t="n">
        <v>56838</v>
      </c>
    </row>
    <row r="51" spans="1:4">
      <c r="A51" s="4" t="s">
        <v>488</v>
      </c>
    </row>
    <row r="52" spans="1:4">
      <c r="A52" s="3" t="s">
        <v>471</v>
      </c>
    </row>
    <row r="53" spans="1:4">
      <c r="A53" s="4" t="s">
        <v>480</v>
      </c>
      <c r="B53" s="4" t="s">
        <v>489</v>
      </c>
    </row>
    <row r="54" spans="1:4">
      <c r="A54" s="4" t="s">
        <v>490</v>
      </c>
    </row>
    <row r="55" spans="1:4">
      <c r="A55" s="3" t="s">
        <v>471</v>
      </c>
    </row>
    <row r="56" spans="1:4">
      <c r="A56" s="4" t="s">
        <v>480</v>
      </c>
      <c r="B56" s="4" t="s">
        <v>491</v>
      </c>
    </row>
    <row r="57" spans="1:4">
      <c r="A57" s="4" t="s">
        <v>114</v>
      </c>
    </row>
    <row r="58" spans="1:4">
      <c r="A58" s="3" t="s">
        <v>471</v>
      </c>
    </row>
    <row r="59" spans="1:4">
      <c r="A59" s="4" t="s">
        <v>472</v>
      </c>
      <c r="B59" s="7" t="n">
        <v>54929</v>
      </c>
    </row>
    <row r="60" spans="1:4">
      <c r="A60" s="4" t="s">
        <v>473</v>
      </c>
      <c r="B60" s="5" t="n">
        <v>0</v>
      </c>
    </row>
    <row r="61" spans="1:4">
      <c r="A61" s="4" t="s">
        <v>467</v>
      </c>
      <c r="B61" s="5" t="n">
        <v>39</v>
      </c>
    </row>
    <row r="62" spans="1:4">
      <c r="A62" s="4" t="s">
        <v>474</v>
      </c>
      <c r="B62" s="5" t="n">
        <v>-171</v>
      </c>
    </row>
    <row r="63" spans="1:4">
      <c r="A63" s="4" t="s">
        <v>475</v>
      </c>
      <c r="B63" s="5" t="n">
        <v>54719</v>
      </c>
    </row>
    <row r="64" spans="1:4">
      <c r="A64" s="4" t="s">
        <v>476</v>
      </c>
      <c r="B64" s="5" t="n">
        <v>-27738</v>
      </c>
      <c r="D64" s="5" t="n">
        <v>-24158</v>
      </c>
    </row>
    <row r="65" spans="1:4">
      <c r="A65" s="4" t="s">
        <v>477</v>
      </c>
      <c r="B65" s="7" t="n">
        <v>26981</v>
      </c>
      <c r="D65" s="7" t="n">
        <v>30771</v>
      </c>
    </row>
    <row r="66" spans="1:4">
      <c r="A66" s="4" t="s">
        <v>492</v>
      </c>
    </row>
    <row r="67" spans="1:4">
      <c r="A67" s="3" t="s">
        <v>471</v>
      </c>
    </row>
    <row r="68" spans="1:4">
      <c r="A68" s="4" t="s">
        <v>480</v>
      </c>
      <c r="B68" s="4" t="s">
        <v>493</v>
      </c>
    </row>
    <row r="69" spans="1:4">
      <c r="A69" s="4" t="s">
        <v>494</v>
      </c>
    </row>
    <row r="70" spans="1:4">
      <c r="A70" s="3" t="s">
        <v>471</v>
      </c>
    </row>
    <row r="71" spans="1:4">
      <c r="A71" s="4" t="s">
        <v>480</v>
      </c>
      <c r="B71" s="4"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497</v>
      </c>
      <c r="B3" s="7" t="n">
        <v>138953</v>
      </c>
    </row>
    <row r="4" spans="1:3">
      <c r="A4" s="5" t="n">
        <v>2019</v>
      </c>
      <c r="B4" s="5" t="n">
        <v>135868</v>
      </c>
    </row>
    <row r="5" spans="1:3">
      <c r="A5" s="5" t="n">
        <v>2020</v>
      </c>
      <c r="B5" s="5" t="n">
        <v>129461</v>
      </c>
    </row>
    <row r="6" spans="1:3">
      <c r="A6" s="5" t="n">
        <v>2021</v>
      </c>
      <c r="B6" s="5" t="n">
        <v>108979</v>
      </c>
    </row>
    <row r="7" spans="1:3">
      <c r="A7" s="5" t="n">
        <v>2022</v>
      </c>
      <c r="B7" s="5" t="n">
        <v>99363</v>
      </c>
    </row>
    <row r="8" spans="1:3">
      <c r="A8" s="4" t="s">
        <v>498</v>
      </c>
      <c r="B8" s="5" t="n">
        <v>635147</v>
      </c>
    </row>
    <row r="9" spans="1:3">
      <c r="A9" s="4" t="s">
        <v>477</v>
      </c>
      <c r="B9" s="7" t="n">
        <v>1247771</v>
      </c>
      <c r="C9" s="7" t="n">
        <v>12920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9"/>
  </cols>
  <sheetData>
    <row r="1" spans="1:2">
      <c r="A1" s="1" t="s">
        <v>499</v>
      </c>
      <c r="B1" s="2" t="s">
        <v>1</v>
      </c>
    </row>
    <row r="2" spans="1:2">
      <c r="B2" s="2" t="s">
        <v>500</v>
      </c>
    </row>
    <row r="3" spans="1:2">
      <c r="A3" s="4" t="s">
        <v>501</v>
      </c>
    </row>
    <row r="4" spans="1:2">
      <c r="A4" s="3" t="s">
        <v>502</v>
      </c>
    </row>
    <row r="5" spans="1:2">
      <c r="A5" s="4" t="s">
        <v>503</v>
      </c>
      <c r="B5" s="4" t="s">
        <v>504</v>
      </c>
    </row>
    <row r="6" spans="1:2">
      <c r="A6" s="4" t="s">
        <v>505</v>
      </c>
      <c r="B6" s="7" t="n">
        <v>17300000</v>
      </c>
    </row>
    <row r="7" spans="1:2">
      <c r="A7" s="4" t="s">
        <v>506</v>
      </c>
    </row>
    <row r="8" spans="1:2">
      <c r="A8" s="3" t="s">
        <v>502</v>
      </c>
    </row>
    <row r="9" spans="1:2">
      <c r="A9" s="4" t="s">
        <v>507</v>
      </c>
      <c r="B9" s="7" t="n">
        <v>800000000</v>
      </c>
    </row>
    <row r="10" spans="1:2">
      <c r="A10" s="4" t="s">
        <v>508</v>
      </c>
      <c r="B10" s="4" t="s">
        <v>509</v>
      </c>
    </row>
    <row r="11" spans="1:2">
      <c r="A11" s="4" t="s">
        <v>510</v>
      </c>
      <c r="B11" s="4" t="s">
        <v>459</v>
      </c>
    </row>
    <row r="12" spans="1:2">
      <c r="A12" s="4" t="s">
        <v>511</v>
      </c>
      <c r="B12" s="4" t="s">
        <v>512</v>
      </c>
    </row>
    <row r="13" spans="1:2">
      <c r="A13" s="4" t="s">
        <v>513</v>
      </c>
    </row>
    <row r="14" spans="1:2">
      <c r="A14" s="3" t="s">
        <v>502</v>
      </c>
    </row>
    <row r="15" spans="1:2">
      <c r="A15" s="4" t="s">
        <v>514</v>
      </c>
      <c r="B15" s="4" t="s">
        <v>515</v>
      </c>
    </row>
    <row r="16" spans="1:2">
      <c r="A16" s="4" t="s">
        <v>516</v>
      </c>
    </row>
    <row r="17" spans="1:2">
      <c r="A17" s="3" t="s">
        <v>502</v>
      </c>
    </row>
    <row r="18" spans="1:2">
      <c r="A18" s="4" t="s">
        <v>514</v>
      </c>
      <c r="B18" s="4" t="s">
        <v>459</v>
      </c>
    </row>
    <row r="19" spans="1:2">
      <c r="A19" s="4" t="s">
        <v>517</v>
      </c>
    </row>
    <row r="20" spans="1:2">
      <c r="A20" s="3" t="s">
        <v>502</v>
      </c>
    </row>
    <row r="21" spans="1:2">
      <c r="A21" s="4" t="s">
        <v>514</v>
      </c>
      <c r="B21" s="4" t="s">
        <v>518</v>
      </c>
    </row>
    <row r="22" spans="1:2">
      <c r="A22" s="4" t="s">
        <v>519</v>
      </c>
    </row>
    <row r="23" spans="1:2">
      <c r="A23" s="3" t="s">
        <v>502</v>
      </c>
    </row>
    <row r="24" spans="1:2">
      <c r="A24" s="4" t="s">
        <v>520</v>
      </c>
      <c r="B24" s="4" t="s">
        <v>521</v>
      </c>
    </row>
    <row r="25" spans="1:2">
      <c r="A25" s="4" t="s">
        <v>522</v>
      </c>
    </row>
    <row r="26" spans="1:2">
      <c r="A26" s="3" t="s">
        <v>502</v>
      </c>
    </row>
    <row r="27" spans="1:2">
      <c r="A27" s="4" t="s">
        <v>523</v>
      </c>
      <c r="B27" s="4" t="s">
        <v>524</v>
      </c>
    </row>
    <row r="28" spans="1:2">
      <c r="A28" s="4" t="s">
        <v>525</v>
      </c>
      <c r="B28" s="4" t="s">
        <v>526</v>
      </c>
    </row>
    <row r="29" spans="1:2">
      <c r="A29" s="4" t="s">
        <v>527</v>
      </c>
      <c r="B29" s="4" t="s">
        <v>528</v>
      </c>
    </row>
    <row r="30" spans="1:2">
      <c r="A30" s="4" t="s">
        <v>529</v>
      </c>
    </row>
    <row r="31" spans="1:2">
      <c r="A31" s="3" t="s">
        <v>502</v>
      </c>
    </row>
    <row r="32" spans="1:2">
      <c r="A32" s="4" t="s">
        <v>525</v>
      </c>
      <c r="B32" s="4" t="s">
        <v>530</v>
      </c>
    </row>
    <row r="33" spans="1:2">
      <c r="A33" s="4" t="s">
        <v>527</v>
      </c>
      <c r="B33" s="4" t="s">
        <v>409</v>
      </c>
    </row>
    <row r="34" spans="1:2">
      <c r="A34" s="4" t="s">
        <v>531</v>
      </c>
    </row>
    <row r="35" spans="1:2">
      <c r="A35" s="3" t="s">
        <v>502</v>
      </c>
    </row>
    <row r="36" spans="1:2">
      <c r="A36" s="4" t="s">
        <v>532</v>
      </c>
      <c r="B36" s="7" t="n">
        <v>1500000000</v>
      </c>
    </row>
    <row r="37" spans="1:2">
      <c r="A37" s="4" t="s">
        <v>533</v>
      </c>
    </row>
    <row r="38" spans="1:2">
      <c r="A38" s="3" t="s">
        <v>502</v>
      </c>
    </row>
    <row r="39" spans="1:2">
      <c r="A39" s="4" t="s">
        <v>532</v>
      </c>
      <c r="B39" s="5" t="n">
        <v>500000000</v>
      </c>
    </row>
    <row r="40" spans="1:2">
      <c r="A40" s="4" t="s">
        <v>534</v>
      </c>
    </row>
    <row r="41" spans="1:2">
      <c r="A41" s="3" t="s">
        <v>502</v>
      </c>
    </row>
    <row r="42" spans="1:2">
      <c r="A42" s="4" t="s">
        <v>532</v>
      </c>
      <c r="B42" s="7" t="n">
        <v>1200000000</v>
      </c>
    </row>
    <row r="43" spans="1:2">
      <c r="A43" s="4" t="s">
        <v>535</v>
      </c>
    </row>
    <row r="44" spans="1:2">
      <c r="A44" s="3" t="s">
        <v>502</v>
      </c>
    </row>
    <row r="45" spans="1:2">
      <c r="A45" s="4" t="s">
        <v>536</v>
      </c>
      <c r="B45" s="5" t="n">
        <v>16</v>
      </c>
    </row>
    <row r="46" spans="1:2">
      <c r="A46" s="4" t="s">
        <v>537</v>
      </c>
    </row>
    <row r="47" spans="1:2">
      <c r="A47" s="3" t="s">
        <v>502</v>
      </c>
    </row>
    <row r="48" spans="1:2">
      <c r="A48" s="4" t="s">
        <v>538</v>
      </c>
      <c r="B48" s="4" t="s">
        <v>539</v>
      </c>
    </row>
    <row r="49" spans="1:2">
      <c r="A49" s="4" t="s">
        <v>540</v>
      </c>
    </row>
    <row r="50" spans="1:2">
      <c r="A50" s="3" t="s">
        <v>502</v>
      </c>
    </row>
    <row r="51" spans="1:2">
      <c r="A51" s="4" t="s">
        <v>541</v>
      </c>
      <c r="B51" s="5" t="n">
        <v>28</v>
      </c>
    </row>
    <row r="52" spans="1:2">
      <c r="A52" s="4" t="s">
        <v>538</v>
      </c>
      <c r="B52"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5"/>
  </cols>
  <sheetData>
    <row r="1" spans="1:6">
      <c r="A1" s="1" t="s">
        <v>542</v>
      </c>
      <c r="B1" s="2" t="s">
        <v>3</v>
      </c>
      <c r="C1" s="2" t="s">
        <v>2</v>
      </c>
      <c r="D1" s="2" t="s">
        <v>66</v>
      </c>
      <c r="E1" s="2" t="s">
        <v>543</v>
      </c>
      <c r="F1" s="2" t="s">
        <v>23</v>
      </c>
    </row>
    <row r="2" spans="1:6">
      <c r="A2" s="3" t="s">
        <v>502</v>
      </c>
    </row>
    <row r="3" spans="1:6">
      <c r="A3" s="4" t="s">
        <v>544</v>
      </c>
      <c r="C3" s="7" t="n">
        <v>3018135000</v>
      </c>
      <c r="F3" s="7" t="n">
        <v>3323062000</v>
      </c>
    </row>
    <row r="4" spans="1:6">
      <c r="A4" s="4" t="s">
        <v>545</v>
      </c>
      <c r="C4" s="5" t="n">
        <v>-42350000</v>
      </c>
      <c r="F4" s="5" t="n">
        <v>-44217000</v>
      </c>
    </row>
    <row r="5" spans="1:6">
      <c r="A5" s="4" t="s">
        <v>546</v>
      </c>
      <c r="C5" s="7" t="n">
        <v>2975785000</v>
      </c>
      <c r="F5" s="5" t="n">
        <v>3278845000</v>
      </c>
    </row>
    <row r="6" spans="1:6">
      <c r="A6" s="4" t="s">
        <v>547</v>
      </c>
      <c r="C6" s="4" t="s">
        <v>548</v>
      </c>
    </row>
    <row r="7" spans="1:6">
      <c r="A7" s="4" t="s">
        <v>549</v>
      </c>
      <c r="C7" s="7" t="n">
        <v>304813000</v>
      </c>
      <c r="D7" s="7" t="n">
        <v>0</v>
      </c>
    </row>
    <row r="8" spans="1:6">
      <c r="A8" s="4" t="s">
        <v>166</v>
      </c>
    </row>
    <row r="9" spans="1:6">
      <c r="A9" s="3" t="s">
        <v>502</v>
      </c>
    </row>
    <row r="10" spans="1:6">
      <c r="A10" s="4" t="s">
        <v>549</v>
      </c>
      <c r="B10" s="7" t="n">
        <v>450000000</v>
      </c>
    </row>
    <row r="11" spans="1:6">
      <c r="A11" s="4" t="s">
        <v>550</v>
      </c>
    </row>
    <row r="12" spans="1:6">
      <c r="A12" s="3" t="s">
        <v>502</v>
      </c>
    </row>
    <row r="13" spans="1:6">
      <c r="A13" s="4" t="s">
        <v>551</v>
      </c>
      <c r="C13" s="7" t="n">
        <v>310000000</v>
      </c>
      <c r="F13" s="5" t="n">
        <v>595000000</v>
      </c>
    </row>
    <row r="14" spans="1:6">
      <c r="A14" s="4" t="s">
        <v>552</v>
      </c>
      <c r="C14" s="4" t="s">
        <v>553</v>
      </c>
    </row>
    <row r="15" spans="1:6">
      <c r="A15" s="4" t="s">
        <v>554</v>
      </c>
      <c r="C15" s="4" t="s">
        <v>555</v>
      </c>
    </row>
    <row r="16" spans="1:6">
      <c r="A16" s="4" t="s">
        <v>556</v>
      </c>
      <c r="C16" s="4" t="s">
        <v>409</v>
      </c>
    </row>
    <row r="17" spans="1:6">
      <c r="A17" s="4" t="s">
        <v>557</v>
      </c>
      <c r="C17" s="7" t="n">
        <v>866000000</v>
      </c>
    </row>
    <row r="18" spans="1:6">
      <c r="A18" s="4" t="s">
        <v>558</v>
      </c>
    </row>
    <row r="19" spans="1:6">
      <c r="A19" s="3" t="s">
        <v>502</v>
      </c>
    </row>
    <row r="20" spans="1:6">
      <c r="A20" s="4" t="s">
        <v>549</v>
      </c>
      <c r="B20" s="5" t="n">
        <v>50000000</v>
      </c>
    </row>
    <row r="21" spans="1:6">
      <c r="A21" s="4" t="s">
        <v>559</v>
      </c>
    </row>
    <row r="22" spans="1:6">
      <c r="A22" s="3" t="s">
        <v>502</v>
      </c>
    </row>
    <row r="23" spans="1:6">
      <c r="A23" s="4" t="s">
        <v>551</v>
      </c>
      <c r="C23" s="7" t="n">
        <v>1410750000</v>
      </c>
      <c r="F23" s="5" t="n">
        <v>1429312000</v>
      </c>
    </row>
    <row r="24" spans="1:6">
      <c r="A24" s="4" t="s">
        <v>552</v>
      </c>
      <c r="C24" s="4" t="s">
        <v>560</v>
      </c>
    </row>
    <row r="25" spans="1:6">
      <c r="A25" s="4" t="s">
        <v>554</v>
      </c>
      <c r="C25" s="4" t="s">
        <v>555</v>
      </c>
    </row>
    <row r="26" spans="1:6">
      <c r="A26" s="4" t="s">
        <v>556</v>
      </c>
      <c r="C26" s="4" t="s">
        <v>539</v>
      </c>
    </row>
    <row r="27" spans="1:6">
      <c r="A27" s="4" t="s">
        <v>561</v>
      </c>
    </row>
    <row r="28" spans="1:6">
      <c r="A28" s="3" t="s">
        <v>502</v>
      </c>
    </row>
    <row r="29" spans="1:6">
      <c r="A29" s="4" t="s">
        <v>551</v>
      </c>
      <c r="C29" s="7" t="n">
        <v>495000000</v>
      </c>
      <c r="F29" s="5" t="n">
        <v>496250000</v>
      </c>
    </row>
    <row r="30" spans="1:6">
      <c r="A30" s="4" t="s">
        <v>552</v>
      </c>
      <c r="C30" s="4" t="s">
        <v>562</v>
      </c>
    </row>
    <row r="31" spans="1:6">
      <c r="A31" s="4" t="s">
        <v>554</v>
      </c>
      <c r="C31" s="4" t="s">
        <v>563</v>
      </c>
    </row>
    <row r="32" spans="1:6">
      <c r="A32" s="4" t="s">
        <v>556</v>
      </c>
      <c r="C32" s="4" t="s">
        <v>539</v>
      </c>
    </row>
    <row r="33" spans="1:6">
      <c r="A33" s="4" t="s">
        <v>564</v>
      </c>
    </row>
    <row r="34" spans="1:6">
      <c r="A34" s="3" t="s">
        <v>502</v>
      </c>
    </row>
    <row r="35" spans="1:6">
      <c r="A35" s="4" t="s">
        <v>549</v>
      </c>
      <c r="B35" s="7" t="n">
        <v>400000000</v>
      </c>
    </row>
    <row r="36" spans="1:6">
      <c r="A36" s="4" t="s">
        <v>506</v>
      </c>
    </row>
    <row r="37" spans="1:6">
      <c r="A37" s="3" t="s">
        <v>502</v>
      </c>
    </row>
    <row r="38" spans="1:6">
      <c r="A38" s="4" t="s">
        <v>551</v>
      </c>
      <c r="C38" s="7" t="n">
        <v>800000000</v>
      </c>
      <c r="F38" s="5" t="n">
        <v>800000000</v>
      </c>
    </row>
    <row r="39" spans="1:6">
      <c r="A39" s="4" t="s">
        <v>508</v>
      </c>
      <c r="C39" s="4" t="s">
        <v>509</v>
      </c>
    </row>
    <row r="40" spans="1:6">
      <c r="A40" s="4" t="s">
        <v>565</v>
      </c>
    </row>
    <row r="41" spans="1:6">
      <c r="A41" s="3" t="s">
        <v>502</v>
      </c>
    </row>
    <row r="42" spans="1:6">
      <c r="A42" s="4" t="s">
        <v>551</v>
      </c>
      <c r="C42" s="7" t="n">
        <v>2385000</v>
      </c>
      <c r="E42" s="7" t="n">
        <v>2500000</v>
      </c>
      <c r="F42" s="7" t="n">
        <v>2500000</v>
      </c>
    </row>
    <row r="43" spans="1:6">
      <c r="A43" s="4" t="s">
        <v>566</v>
      </c>
      <c r="E43" s="4" t="s">
        <v>567</v>
      </c>
    </row>
    <row r="44" spans="1:6">
      <c r="A44" s="4" t="s">
        <v>508</v>
      </c>
      <c r="E44" s="4" t="s">
        <v>568</v>
      </c>
    </row>
    <row r="45" spans="1:6">
      <c r="A45" s="4" t="s">
        <v>569</v>
      </c>
      <c r="E45" s="4" t="s">
        <v>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0</v>
      </c>
      <c r="B1" s="2" t="s">
        <v>1</v>
      </c>
    </row>
    <row r="2" spans="1:3">
      <c r="B2" s="2" t="s">
        <v>2</v>
      </c>
      <c r="C2" s="2" t="s">
        <v>66</v>
      </c>
    </row>
    <row r="3" spans="1:3">
      <c r="A3" s="3" t="s">
        <v>571</v>
      </c>
    </row>
    <row r="4" spans="1:3">
      <c r="A4" s="4" t="s">
        <v>572</v>
      </c>
      <c r="B4" s="7" t="n">
        <v>1200000000</v>
      </c>
    </row>
    <row r="5" spans="1:3">
      <c r="A5" s="4" t="s">
        <v>573</v>
      </c>
      <c r="B5" s="7" t="n">
        <v>1100000000</v>
      </c>
    </row>
    <row r="6" spans="1:3">
      <c r="A6" s="4" t="s">
        <v>574</v>
      </c>
      <c r="B6" s="5" t="n">
        <v>239268</v>
      </c>
      <c r="C6" s="5" t="n">
        <v>218752</v>
      </c>
    </row>
    <row r="7" spans="1:3">
      <c r="A7" s="4" t="s">
        <v>575</v>
      </c>
      <c r="B7" s="7" t="n">
        <v>28394000</v>
      </c>
      <c r="C7" s="7" t="n">
        <v>21978000</v>
      </c>
    </row>
    <row r="8" spans="1:3">
      <c r="A8" s="4" t="s">
        <v>576</v>
      </c>
      <c r="B8" s="8" t="n">
        <v>118.73</v>
      </c>
      <c r="C8" s="8" t="n">
        <v>100.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7</v>
      </c>
      <c r="B1" s="2" t="s">
        <v>1</v>
      </c>
    </row>
    <row r="2" spans="1:3">
      <c r="B2" s="2" t="s">
        <v>2</v>
      </c>
      <c r="C2" s="2" t="s">
        <v>66</v>
      </c>
    </row>
    <row r="3" spans="1:3">
      <c r="A3" s="3" t="s">
        <v>578</v>
      </c>
    </row>
    <row r="4" spans="1:3">
      <c r="A4" s="4" t="s">
        <v>579</v>
      </c>
      <c r="B4" s="7" t="n">
        <v>983465</v>
      </c>
    </row>
    <row r="5" spans="1:3">
      <c r="A5" s="4" t="s">
        <v>98</v>
      </c>
      <c r="B5" s="5" t="n">
        <v>30717</v>
      </c>
      <c r="C5" s="7" t="n">
        <v>1851</v>
      </c>
    </row>
    <row r="6" spans="1:3">
      <c r="A6" s="4" t="s">
        <v>580</v>
      </c>
      <c r="B6" s="5" t="n">
        <v>987571</v>
      </c>
    </row>
    <row r="7" spans="1:3">
      <c r="A7" s="4" t="s">
        <v>581</v>
      </c>
    </row>
    <row r="8" spans="1:3">
      <c r="A8" s="3" t="s">
        <v>578</v>
      </c>
    </row>
    <row r="9" spans="1:3">
      <c r="A9" s="4" t="s">
        <v>579</v>
      </c>
      <c r="B9" s="5" t="n">
        <v>2483</v>
      </c>
      <c r="C9" s="5" t="n">
        <v>-1409</v>
      </c>
    </row>
    <row r="10" spans="1:3">
      <c r="A10" s="4" t="s">
        <v>582</v>
      </c>
      <c r="B10" s="5" t="n">
        <v>9365</v>
      </c>
      <c r="C10" s="5" t="n">
        <v>-3393</v>
      </c>
    </row>
    <row r="11" spans="1:3">
      <c r="A11" s="4" t="s">
        <v>583</v>
      </c>
      <c r="B11" s="5" t="n">
        <v>749</v>
      </c>
      <c r="C11" s="5" t="n">
        <v>825</v>
      </c>
    </row>
    <row r="12" spans="1:3">
      <c r="A12" s="4" t="s">
        <v>98</v>
      </c>
      <c r="B12" s="5" t="n">
        <v>10114</v>
      </c>
      <c r="C12" s="5" t="n">
        <v>-2568</v>
      </c>
    </row>
    <row r="13" spans="1:3">
      <c r="A13" s="4" t="s">
        <v>580</v>
      </c>
      <c r="B13" s="5" t="n">
        <v>12597</v>
      </c>
      <c r="C13" s="5" t="n">
        <v>-3977</v>
      </c>
    </row>
    <row r="14" spans="1:3">
      <c r="A14" s="4" t="s">
        <v>584</v>
      </c>
    </row>
    <row r="15" spans="1:3">
      <c r="A15" s="3" t="s">
        <v>578</v>
      </c>
    </row>
    <row r="16" spans="1:3">
      <c r="A16" s="4" t="s">
        <v>579</v>
      </c>
      <c r="B16" s="5" t="n">
        <v>-5861</v>
      </c>
      <c r="C16" s="5" t="n">
        <v>-5797</v>
      </c>
    </row>
    <row r="17" spans="1:3">
      <c r="A17" s="4" t="s">
        <v>582</v>
      </c>
      <c r="B17" s="5" t="n">
        <v>0</v>
      </c>
      <c r="C17" s="5" t="n">
        <v>0</v>
      </c>
    </row>
    <row r="18" spans="1:3">
      <c r="A18" s="4" t="s">
        <v>583</v>
      </c>
      <c r="B18" s="5" t="n">
        <v>56</v>
      </c>
      <c r="C18" s="5" t="n">
        <v>48</v>
      </c>
    </row>
    <row r="19" spans="1:3">
      <c r="A19" s="4" t="s">
        <v>98</v>
      </c>
      <c r="B19" s="5" t="n">
        <v>56</v>
      </c>
      <c r="C19" s="5" t="n">
        <v>48</v>
      </c>
    </row>
    <row r="20" spans="1:3">
      <c r="A20" s="4" t="s">
        <v>580</v>
      </c>
      <c r="B20" s="5" t="n">
        <v>-5805</v>
      </c>
      <c r="C20" s="5" t="n">
        <v>-5749</v>
      </c>
    </row>
    <row r="21" spans="1:3">
      <c r="A21" s="4" t="s">
        <v>585</v>
      </c>
    </row>
    <row r="22" spans="1:3">
      <c r="A22" s="3" t="s">
        <v>578</v>
      </c>
    </row>
    <row r="23" spans="1:3">
      <c r="A23" s="4" t="s">
        <v>579</v>
      </c>
      <c r="B23" s="5" t="n">
        <v>4886</v>
      </c>
      <c r="C23" s="5" t="n">
        <v>-42477</v>
      </c>
    </row>
    <row r="24" spans="1:3">
      <c r="A24" s="4" t="s">
        <v>582</v>
      </c>
      <c r="B24" s="5" t="n">
        <v>20547</v>
      </c>
      <c r="C24" s="5" t="n">
        <v>4371</v>
      </c>
    </row>
    <row r="25" spans="1:3">
      <c r="A25" s="4" t="s">
        <v>583</v>
      </c>
      <c r="B25" s="5" t="n">
        <v>0</v>
      </c>
      <c r="C25" s="5" t="n">
        <v>0</v>
      </c>
    </row>
    <row r="26" spans="1:3">
      <c r="A26" s="4" t="s">
        <v>98</v>
      </c>
      <c r="B26" s="5" t="n">
        <v>20547</v>
      </c>
      <c r="C26" s="5" t="n">
        <v>4371</v>
      </c>
    </row>
    <row r="27" spans="1:3">
      <c r="A27" s="4" t="s">
        <v>580</v>
      </c>
      <c r="B27" s="5" t="n">
        <v>25433</v>
      </c>
      <c r="C27" s="5" t="n">
        <v>-38106</v>
      </c>
    </row>
    <row r="28" spans="1:3">
      <c r="A28" s="4" t="s">
        <v>586</v>
      </c>
    </row>
    <row r="29" spans="1:3">
      <c r="A29" s="3" t="s">
        <v>578</v>
      </c>
    </row>
    <row r="30" spans="1:3">
      <c r="A30" s="4" t="s">
        <v>579</v>
      </c>
      <c r="B30" s="5" t="n">
        <v>1508</v>
      </c>
      <c r="C30" s="5" t="n">
        <v>-49683</v>
      </c>
    </row>
    <row r="31" spans="1:3">
      <c r="A31" s="4" t="s">
        <v>582</v>
      </c>
      <c r="B31" s="5" t="n">
        <v>29912</v>
      </c>
      <c r="C31" s="5" t="n">
        <v>978</v>
      </c>
    </row>
    <row r="32" spans="1:3">
      <c r="A32" s="4" t="s">
        <v>583</v>
      </c>
      <c r="B32" s="5" t="n">
        <v>805</v>
      </c>
      <c r="C32" s="5" t="n">
        <v>873</v>
      </c>
    </row>
    <row r="33" spans="1:3">
      <c r="A33" s="4" t="s">
        <v>98</v>
      </c>
      <c r="B33" s="5" t="n">
        <v>30717</v>
      </c>
      <c r="C33" s="5" t="n">
        <v>1851</v>
      </c>
    </row>
    <row r="34" spans="1:3">
      <c r="A34" s="4" t="s">
        <v>580</v>
      </c>
      <c r="B34" s="7" t="n">
        <v>32225</v>
      </c>
      <c r="C34" s="7" t="n">
        <v>-478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7</v>
      </c>
      <c r="B1" s="2" t="s">
        <v>1</v>
      </c>
      <c r="D1" s="2" t="s">
        <v>334</v>
      </c>
    </row>
    <row r="2" spans="1:4">
      <c r="B2" s="2" t="s">
        <v>2</v>
      </c>
      <c r="C2" s="2" t="s">
        <v>66</v>
      </c>
      <c r="D2" s="2" t="s">
        <v>23</v>
      </c>
    </row>
    <row r="3" spans="1:4">
      <c r="A3" s="3" t="s">
        <v>152</v>
      </c>
    </row>
    <row r="4" spans="1:4">
      <c r="A4" s="4" t="s">
        <v>84</v>
      </c>
      <c r="B4" s="7" t="n">
        <v>-23284</v>
      </c>
      <c r="C4" s="7" t="n">
        <v>12064</v>
      </c>
    </row>
    <row r="5" spans="1:4">
      <c r="A5" s="4" t="s">
        <v>83</v>
      </c>
      <c r="B5" s="7" t="n">
        <v>-42871</v>
      </c>
      <c r="C5" s="7" t="n">
        <v>48497</v>
      </c>
    </row>
    <row r="6" spans="1:4">
      <c r="A6" s="4" t="s">
        <v>588</v>
      </c>
      <c r="B6" s="4" t="s">
        <v>589</v>
      </c>
      <c r="C6" s="4" t="s">
        <v>590</v>
      </c>
    </row>
    <row r="7" spans="1:4">
      <c r="A7" s="4" t="s">
        <v>591</v>
      </c>
      <c r="D7" s="7" t="n">
        <v>123200</v>
      </c>
    </row>
    <row r="8" spans="1:4">
      <c r="A8" s="4" t="s">
        <v>592</v>
      </c>
      <c r="D8" s="5" t="n">
        <v>63600</v>
      </c>
    </row>
    <row r="9" spans="1:4">
      <c r="A9" s="4" t="s">
        <v>593</v>
      </c>
      <c r="B9" s="7" t="n">
        <v>63200</v>
      </c>
      <c r="D9" s="7" t="n">
        <v>60300</v>
      </c>
    </row>
    <row r="10" spans="1:4">
      <c r="A10" s="4" t="s">
        <v>594</v>
      </c>
      <c r="B10"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5</v>
      </c>
      <c r="B4" s="7" t="n">
        <v>-19587</v>
      </c>
      <c r="C4" s="7" t="n">
        <v>36433</v>
      </c>
    </row>
    <row r="5" spans="1:3">
      <c r="A5" s="3" t="s">
        <v>102</v>
      </c>
    </row>
    <row r="6" spans="1:3">
      <c r="A6" s="4" t="s">
        <v>103</v>
      </c>
      <c r="B6" s="5" t="n">
        <v>68056</v>
      </c>
      <c r="C6" s="5" t="n">
        <v>16530</v>
      </c>
    </row>
    <row r="7" spans="1:3">
      <c r="A7" s="4" t="s">
        <v>104</v>
      </c>
      <c r="B7" s="5" t="n">
        <v>30958</v>
      </c>
      <c r="C7" s="5" t="n">
        <v>22576</v>
      </c>
    </row>
    <row r="8" spans="1:3">
      <c r="A8" s="4" t="s">
        <v>105</v>
      </c>
      <c r="B8" s="5" t="n">
        <v>-39175</v>
      </c>
      <c r="C8" s="5" t="n">
        <v>-11998</v>
      </c>
    </row>
    <row r="9" spans="1:3">
      <c r="A9" s="4" t="s">
        <v>106</v>
      </c>
      <c r="B9" s="5" t="n">
        <v>1868</v>
      </c>
      <c r="C9" s="5" t="n">
        <v>468</v>
      </c>
    </row>
    <row r="10" spans="1:3">
      <c r="A10" s="3" t="s">
        <v>107</v>
      </c>
    </row>
    <row r="11" spans="1:3">
      <c r="A11" s="4" t="s">
        <v>108</v>
      </c>
      <c r="B11" s="5" t="n">
        <v>56771</v>
      </c>
      <c r="C11" s="5" t="n">
        <v>-57919</v>
      </c>
    </row>
    <row r="12" spans="1:3">
      <c r="A12" s="4" t="s">
        <v>27</v>
      </c>
      <c r="B12" s="5" t="n">
        <v>-512</v>
      </c>
      <c r="C12" s="5" t="n">
        <v>3002</v>
      </c>
    </row>
    <row r="13" spans="1:3">
      <c r="A13" s="4" t="s">
        <v>28</v>
      </c>
      <c r="B13" s="5" t="n">
        <v>-53851</v>
      </c>
      <c r="C13" s="5" t="n">
        <v>-5315</v>
      </c>
    </row>
    <row r="14" spans="1:3">
      <c r="A14" s="4" t="s">
        <v>34</v>
      </c>
      <c r="B14" s="5" t="n">
        <v>14421</v>
      </c>
      <c r="C14" s="5" t="n">
        <v>-16730</v>
      </c>
    </row>
    <row r="15" spans="1:3">
      <c r="A15" s="4" t="s">
        <v>38</v>
      </c>
      <c r="B15" s="5" t="n">
        <v>76854</v>
      </c>
      <c r="C15" s="5" t="n">
        <v>92373</v>
      </c>
    </row>
    <row r="16" spans="1:3">
      <c r="A16" s="4" t="s">
        <v>109</v>
      </c>
      <c r="B16" s="5" t="n">
        <v>-133079</v>
      </c>
      <c r="C16" s="5" t="n">
        <v>-109025</v>
      </c>
    </row>
    <row r="17" spans="1:3">
      <c r="A17" s="4" t="s">
        <v>110</v>
      </c>
      <c r="B17" s="5" t="n">
        <v>2724</v>
      </c>
      <c r="C17" s="5" t="n">
        <v>-29605</v>
      </c>
    </row>
    <row r="18" spans="1:3">
      <c r="A18" s="3" t="s">
        <v>111</v>
      </c>
    </row>
    <row r="19" spans="1:3">
      <c r="A19" s="4" t="s">
        <v>112</v>
      </c>
      <c r="B19" s="5" t="n">
        <v>-17679</v>
      </c>
      <c r="C19" s="5" t="n">
        <v>-10700</v>
      </c>
    </row>
    <row r="20" spans="1:3">
      <c r="A20" s="4" t="s">
        <v>113</v>
      </c>
      <c r="B20" s="5" t="n">
        <v>0</v>
      </c>
      <c r="C20" s="5" t="n">
        <v>-111165</v>
      </c>
    </row>
    <row r="21" spans="1:3">
      <c r="A21" s="4" t="s">
        <v>114</v>
      </c>
      <c r="B21" s="5" t="n">
        <v>1000</v>
      </c>
      <c r="C21" s="5" t="n">
        <v>0</v>
      </c>
    </row>
    <row r="22" spans="1:3">
      <c r="A22" s="4" t="s">
        <v>115</v>
      </c>
      <c r="B22" s="5" t="n">
        <v>-16679</v>
      </c>
      <c r="C22" s="5" t="n">
        <v>-121865</v>
      </c>
    </row>
    <row r="23" spans="1:3">
      <c r="A23" s="3" t="s">
        <v>116</v>
      </c>
    </row>
    <row r="24" spans="1:3">
      <c r="A24" s="4" t="s">
        <v>117</v>
      </c>
      <c r="B24" s="5" t="n">
        <v>4124</v>
      </c>
      <c r="C24" s="5" t="n">
        <v>3022</v>
      </c>
    </row>
    <row r="25" spans="1:3">
      <c r="A25" s="4" t="s">
        <v>118</v>
      </c>
      <c r="B25" s="5" t="n">
        <v>0</v>
      </c>
      <c r="C25" s="5" t="n">
        <v>955000</v>
      </c>
    </row>
    <row r="26" spans="1:3">
      <c r="A26" s="4" t="s">
        <v>119</v>
      </c>
      <c r="B26" s="5" t="n">
        <v>0</v>
      </c>
      <c r="C26" s="5" t="n">
        <v>-18773</v>
      </c>
    </row>
    <row r="27" spans="1:3">
      <c r="A27" s="4" t="s">
        <v>120</v>
      </c>
      <c r="B27" s="5" t="n">
        <v>-304813</v>
      </c>
      <c r="C27" s="5" t="n">
        <v>0</v>
      </c>
    </row>
    <row r="28" spans="1:3">
      <c r="A28" s="4" t="s">
        <v>121</v>
      </c>
      <c r="B28" s="5" t="n">
        <v>-28394</v>
      </c>
      <c r="C28" s="5" t="n">
        <v>-21978</v>
      </c>
    </row>
    <row r="29" spans="1:3">
      <c r="A29" s="4" t="s">
        <v>122</v>
      </c>
      <c r="B29" s="5" t="n">
        <v>-329083</v>
      </c>
      <c r="C29" s="5" t="n">
        <v>917271</v>
      </c>
    </row>
    <row r="30" spans="1:3">
      <c r="A30" s="4" t="s">
        <v>123</v>
      </c>
      <c r="B30" s="5" t="n">
        <v>-343038</v>
      </c>
      <c r="C30" s="5" t="n">
        <v>765801</v>
      </c>
    </row>
    <row r="31" spans="1:3">
      <c r="A31" s="4" t="s">
        <v>124</v>
      </c>
      <c r="B31" s="5" t="n">
        <v>3610</v>
      </c>
      <c r="C31" s="5" t="n">
        <v>6007</v>
      </c>
    </row>
    <row r="32" spans="1:3">
      <c r="A32" s="4" t="s">
        <v>125</v>
      </c>
      <c r="B32" s="5" t="n">
        <v>227630</v>
      </c>
      <c r="C32" s="5" t="n">
        <v>1271162</v>
      </c>
    </row>
    <row r="33" spans="1:3">
      <c r="A33" s="4" t="s">
        <v>126</v>
      </c>
      <c r="B33" s="7" t="n">
        <v>567058</v>
      </c>
      <c r="C33" s="7" t="n">
        <v>499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595</v>
      </c>
      <c r="B1" s="2" t="s">
        <v>1</v>
      </c>
      <c r="C1" s="2" t="s">
        <v>334</v>
      </c>
    </row>
    <row r="2" spans="1:3">
      <c r="B2" s="2" t="s">
        <v>596</v>
      </c>
      <c r="C2" s="2" t="s">
        <v>597</v>
      </c>
    </row>
    <row r="3" spans="1:3">
      <c r="A3" s="3" t="s">
        <v>598</v>
      </c>
    </row>
    <row r="4" spans="1:3">
      <c r="A4" s="4" t="s">
        <v>599</v>
      </c>
      <c r="B4" s="5" t="n">
        <v>51</v>
      </c>
      <c r="C4" s="5" t="n">
        <v>142</v>
      </c>
    </row>
    <row r="5" spans="1:3">
      <c r="A5" s="4" t="s">
        <v>600</v>
      </c>
      <c r="B5" s="7" t="n">
        <v>1713425</v>
      </c>
      <c r="C5" s="7" t="n">
        <v>2086764</v>
      </c>
    </row>
    <row r="6" spans="1:3">
      <c r="A6" s="4" t="s">
        <v>601</v>
      </c>
      <c r="B6" s="5" t="n">
        <v>16819</v>
      </c>
      <c r="C6" s="5" t="n">
        <v>3860</v>
      </c>
    </row>
    <row r="7" spans="1:3">
      <c r="A7" s="4" t="s">
        <v>602</v>
      </c>
      <c r="B7" s="7" t="n">
        <v>12597</v>
      </c>
      <c r="C7" s="7" t="n">
        <v>2483</v>
      </c>
    </row>
    <row r="8" spans="1:3">
      <c r="A8" s="4" t="s">
        <v>603</v>
      </c>
    </row>
    <row r="9" spans="1:3">
      <c r="A9" s="3" t="s">
        <v>598</v>
      </c>
    </row>
    <row r="10" spans="1:3">
      <c r="A10" s="4" t="s">
        <v>599</v>
      </c>
      <c r="B10" s="5" t="n">
        <v>5</v>
      </c>
      <c r="C10" s="5" t="n">
        <v>5</v>
      </c>
    </row>
    <row r="11" spans="1:3">
      <c r="A11" s="4" t="s">
        <v>600</v>
      </c>
      <c r="B11" s="7" t="n">
        <v>1400000</v>
      </c>
      <c r="C11" s="7" t="n">
        <v>1400000</v>
      </c>
    </row>
    <row r="12" spans="1:3">
      <c r="A12" s="4" t="s">
        <v>601</v>
      </c>
      <c r="B12" s="5" t="n">
        <v>17314</v>
      </c>
      <c r="C12" s="5" t="n">
        <v>3412</v>
      </c>
    </row>
    <row r="13" spans="1:3">
      <c r="A13" s="4" t="s">
        <v>602</v>
      </c>
      <c r="B13" s="7" t="n">
        <v>12597</v>
      </c>
      <c r="C13" s="7" t="n">
        <v>2483</v>
      </c>
    </row>
    <row r="14" spans="1:3">
      <c r="A14" s="4" t="s">
        <v>604</v>
      </c>
    </row>
    <row r="15" spans="1:3">
      <c r="A15" s="3" t="s">
        <v>598</v>
      </c>
    </row>
    <row r="16" spans="1:3">
      <c r="A16" s="4" t="s">
        <v>599</v>
      </c>
      <c r="B16" s="5" t="n">
        <v>46</v>
      </c>
    </row>
    <row r="17" spans="1:3">
      <c r="A17" s="4" t="s">
        <v>600</v>
      </c>
      <c r="B17" s="7" t="n">
        <v>313425</v>
      </c>
    </row>
    <row r="18" spans="1:3">
      <c r="A18" s="4" t="s">
        <v>601</v>
      </c>
      <c r="B18" s="5" t="n">
        <v>-495</v>
      </c>
    </row>
    <row r="19" spans="1:3">
      <c r="A19" s="4" t="s">
        <v>602</v>
      </c>
      <c r="B19" s="7" t="n">
        <v>0</v>
      </c>
    </row>
    <row r="20" spans="1:3">
      <c r="A20" s="4" t="s">
        <v>605</v>
      </c>
    </row>
    <row r="21" spans="1:3">
      <c r="A21" s="3" t="s">
        <v>598</v>
      </c>
    </row>
    <row r="22" spans="1:3">
      <c r="A22" s="4" t="s">
        <v>599</v>
      </c>
      <c r="C22" s="5" t="n">
        <v>137</v>
      </c>
    </row>
    <row r="23" spans="1:3">
      <c r="A23" s="4" t="s">
        <v>600</v>
      </c>
      <c r="C23" s="7" t="n">
        <v>686764</v>
      </c>
    </row>
    <row r="24" spans="1:3">
      <c r="A24" s="4" t="s">
        <v>601</v>
      </c>
      <c r="C24" s="5" t="n">
        <v>448</v>
      </c>
    </row>
    <row r="25" spans="1:3">
      <c r="A25" s="4" t="s">
        <v>602</v>
      </c>
      <c r="C2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6</v>
      </c>
    </row>
    <row r="3" spans="1:3">
      <c r="A3" s="3" t="s">
        <v>607</v>
      </c>
    </row>
    <row r="4" spans="1:3">
      <c r="A4" s="4" t="s">
        <v>608</v>
      </c>
      <c r="B4" s="7" t="n">
        <v>-6287</v>
      </c>
      <c r="C4" s="7" t="n">
        <v>1594</v>
      </c>
    </row>
    <row r="5" spans="1:3">
      <c r="A5" s="4" t="s">
        <v>81</v>
      </c>
    </row>
    <row r="6" spans="1:3">
      <c r="A6" s="3" t="s">
        <v>607</v>
      </c>
    </row>
    <row r="7" spans="1:3">
      <c r="A7" s="4" t="s">
        <v>608</v>
      </c>
      <c r="B7" s="5" t="n">
        <v>945</v>
      </c>
      <c r="C7" s="5" t="n">
        <v>1375</v>
      </c>
    </row>
    <row r="8" spans="1:3">
      <c r="A8" s="4" t="s">
        <v>609</v>
      </c>
    </row>
    <row r="9" spans="1:3">
      <c r="A9" s="3" t="s">
        <v>607</v>
      </c>
    </row>
    <row r="10" spans="1:3">
      <c r="A10" s="4" t="s">
        <v>608</v>
      </c>
      <c r="B10" s="7" t="n">
        <v>-7232</v>
      </c>
      <c r="C10" s="7" t="n">
        <v>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3</v>
      </c>
    </row>
    <row r="2" spans="1:3">
      <c r="A2" s="3" t="s">
        <v>313</v>
      </c>
    </row>
    <row r="3" spans="1:3">
      <c r="A3" s="4" t="s">
        <v>611</v>
      </c>
      <c r="B3" s="7" t="n">
        <v>93693</v>
      </c>
      <c r="C3" s="7" t="n">
        <v>93590</v>
      </c>
    </row>
    <row r="4" spans="1:3">
      <c r="A4" s="4" t="s">
        <v>612</v>
      </c>
    </row>
    <row r="5" spans="1:3">
      <c r="A5" s="3" t="s">
        <v>313</v>
      </c>
    </row>
    <row r="6" spans="1:3">
      <c r="A6" s="4" t="s">
        <v>611</v>
      </c>
      <c r="B6" s="5" t="n">
        <v>16746</v>
      </c>
      <c r="C6" s="5" t="n">
        <v>29108</v>
      </c>
    </row>
    <row r="7" spans="1:3">
      <c r="A7" s="4" t="s">
        <v>613</v>
      </c>
    </row>
    <row r="8" spans="1:3">
      <c r="A8" s="3" t="s">
        <v>313</v>
      </c>
    </row>
    <row r="9" spans="1:3">
      <c r="A9" s="4" t="s">
        <v>611</v>
      </c>
      <c r="B9" s="5" t="n">
        <v>76947</v>
      </c>
      <c r="C9" s="5" t="n">
        <v>64482</v>
      </c>
    </row>
    <row r="10" spans="1:3">
      <c r="A10" s="3" t="s">
        <v>614</v>
      </c>
    </row>
    <row r="11" spans="1:3">
      <c r="A11" s="4" t="s">
        <v>615</v>
      </c>
      <c r="B11" s="5" t="n">
        <v>875463</v>
      </c>
      <c r="C11" s="5" t="n">
        <v>929065</v>
      </c>
    </row>
    <row r="12" spans="1:3">
      <c r="A12" s="4" t="s">
        <v>616</v>
      </c>
    </row>
    <row r="13" spans="1:3">
      <c r="A13" s="3" t="s">
        <v>313</v>
      </c>
    </row>
    <row r="14" spans="1:3">
      <c r="A14" s="4" t="s">
        <v>611</v>
      </c>
      <c r="B14" s="5" t="n">
        <v>156</v>
      </c>
      <c r="C14" s="5" t="n">
        <v>2053</v>
      </c>
    </row>
    <row r="15" spans="1:3">
      <c r="A15" s="3" t="s">
        <v>614</v>
      </c>
    </row>
    <row r="16" spans="1:3">
      <c r="A16" s="4" t="s">
        <v>615</v>
      </c>
      <c r="B16" s="5" t="n">
        <v>651</v>
      </c>
      <c r="C16" s="5" t="n">
        <v>1605</v>
      </c>
    </row>
    <row r="17" spans="1:3">
      <c r="A17" s="4" t="s">
        <v>617</v>
      </c>
    </row>
    <row r="18" spans="1:3">
      <c r="A18" s="3" t="s">
        <v>313</v>
      </c>
    </row>
    <row r="19" spans="1:3">
      <c r="A19" s="4" t="s">
        <v>611</v>
      </c>
      <c r="B19" s="5" t="n">
        <v>17314</v>
      </c>
      <c r="C19" s="5" t="n">
        <v>3412</v>
      </c>
    </row>
    <row r="20" spans="1:3">
      <c r="A20" s="4" t="s">
        <v>618</v>
      </c>
    </row>
    <row r="21" spans="1:3">
      <c r="A21" s="3" t="s">
        <v>313</v>
      </c>
    </row>
    <row r="22" spans="1:3">
      <c r="A22" s="4" t="s">
        <v>611</v>
      </c>
      <c r="B22" s="5" t="n">
        <v>59477</v>
      </c>
      <c r="C22" s="5" t="n">
        <v>59017</v>
      </c>
    </row>
    <row r="23" spans="1:3">
      <c r="A23" s="4" t="s">
        <v>619</v>
      </c>
    </row>
    <row r="24" spans="1:3">
      <c r="A24" s="3" t="s">
        <v>614</v>
      </c>
    </row>
    <row r="25" spans="1:3">
      <c r="A25" s="4" t="s">
        <v>615</v>
      </c>
      <c r="B25" s="5" t="n">
        <v>73172</v>
      </c>
      <c r="C25" s="5" t="n">
        <v>89900</v>
      </c>
    </row>
    <row r="26" spans="1:3">
      <c r="A26" s="4" t="s">
        <v>506</v>
      </c>
    </row>
    <row r="27" spans="1:3">
      <c r="A27" s="3" t="s">
        <v>614</v>
      </c>
    </row>
    <row r="28" spans="1:3">
      <c r="A28" s="4" t="s">
        <v>620</v>
      </c>
      <c r="B28" s="5" t="n">
        <v>800000</v>
      </c>
      <c r="C28" s="5" t="n">
        <v>800000</v>
      </c>
    </row>
    <row r="29" spans="1:3">
      <c r="A29" s="4" t="s">
        <v>621</v>
      </c>
    </row>
    <row r="30" spans="1:3">
      <c r="A30" s="3" t="s">
        <v>614</v>
      </c>
    </row>
    <row r="31" spans="1:3">
      <c r="A31" s="4" t="s">
        <v>615</v>
      </c>
      <c r="B31" s="7" t="n">
        <v>801640</v>
      </c>
      <c r="C31" s="7" t="n">
        <v>8375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2</v>
      </c>
      <c r="B1" s="2" t="s">
        <v>1</v>
      </c>
    </row>
    <row r="2" spans="1:3">
      <c r="B2" s="2" t="s">
        <v>2</v>
      </c>
      <c r="C2" s="2" t="s">
        <v>66</v>
      </c>
    </row>
    <row r="3" spans="1:3">
      <c r="A3" s="3" t="s">
        <v>161</v>
      </c>
    </row>
    <row r="4" spans="1:3">
      <c r="A4" s="4" t="s">
        <v>623</v>
      </c>
      <c r="B4" s="10" t="n">
        <v>0.7</v>
      </c>
      <c r="C4" s="10"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24</v>
      </c>
      <c r="B1" s="2" t="s">
        <v>302</v>
      </c>
    </row>
    <row r="2" spans="1:2">
      <c r="A2" s="3" t="s">
        <v>164</v>
      </c>
    </row>
    <row r="3" spans="1:2">
      <c r="A3" s="4" t="s">
        <v>625</v>
      </c>
      <c r="B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21"/>
    <col customWidth="1" max="3" min="3" width="22"/>
    <col customWidth="1" max="4" min="4" width="21"/>
    <col customWidth="1" max="5" min="5" width="21"/>
  </cols>
  <sheetData>
    <row r="1" spans="1:5">
      <c r="A1" s="1" t="s">
        <v>626</v>
      </c>
      <c r="B1" s="2" t="s">
        <v>627</v>
      </c>
      <c r="C1" s="2" t="s">
        <v>628</v>
      </c>
      <c r="D1" s="2" t="s">
        <v>302</v>
      </c>
      <c r="E1" s="2" t="s">
        <v>246</v>
      </c>
    </row>
    <row r="2" spans="1:5">
      <c r="A2" s="3" t="s">
        <v>629</v>
      </c>
    </row>
    <row r="3" spans="1:5">
      <c r="A3" s="4" t="s">
        <v>120</v>
      </c>
      <c r="D3" s="7" t="n">
        <v>304813</v>
      </c>
      <c r="E3" s="7" t="n">
        <v>0</v>
      </c>
    </row>
    <row r="4" spans="1:5">
      <c r="A4" s="4" t="s">
        <v>166</v>
      </c>
    </row>
    <row r="5" spans="1:5">
      <c r="A5" s="3" t="s">
        <v>629</v>
      </c>
    </row>
    <row r="6" spans="1:5">
      <c r="A6" s="4" t="s">
        <v>630</v>
      </c>
      <c r="C6" s="5" t="n">
        <v>2</v>
      </c>
    </row>
    <row r="7" spans="1:5">
      <c r="A7" s="4" t="s">
        <v>120</v>
      </c>
      <c r="B7" s="7" t="n">
        <v>4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6:06:52Z</dcterms:created>
  <dcterms:modified xmlns:dcterms="http://purl.org/dc/terms/" xmlns:xsi="http://www.w3.org/2001/XMLSchema-instance" xsi:type="dcterms:W3CDTF">2018-05-08T06:06:52Z</dcterms:modified>
</cp:coreProperties>
</file>